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NYAN MERGER" sheetId="9" state="visible" r:id="rId9"/>
    <sheet xmlns:r="http://schemas.openxmlformats.org/officeDocument/2006/relationships" name="DISCONTINUED OPERATIONS" sheetId="10" state="visible" r:id="rId10"/>
    <sheet xmlns:r="http://schemas.openxmlformats.org/officeDocument/2006/relationships" name="TRILLIUM ACQUISITION" sheetId="11" state="visible" r:id="rId11"/>
    <sheet xmlns:r="http://schemas.openxmlformats.org/officeDocument/2006/relationships" name="ACCOUNTS PAYABLE AND ACCRUED LI" sheetId="12" state="visible" r:id="rId12"/>
    <sheet xmlns:r="http://schemas.openxmlformats.org/officeDocument/2006/relationships" name="NOTES PAYABLE" sheetId="13" state="visible" r:id="rId13"/>
    <sheet xmlns:r="http://schemas.openxmlformats.org/officeDocument/2006/relationships" name="LEASEHOLD IMPROVEMENTS" sheetId="14" state="visible" r:id="rId14"/>
    <sheet xmlns:r="http://schemas.openxmlformats.org/officeDocument/2006/relationships" name="OPERATING AND CAPITAL LEASE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CONCENTRATIONS AND CREDIT RISK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TRILLIUM ACQUISITION (Tables)" sheetId="23" state="visible" r:id="rId23"/>
    <sheet xmlns:r="http://schemas.openxmlformats.org/officeDocument/2006/relationships" name="ACCOUNTS PAYABLE AND ACCRUED _2" sheetId="24" state="visible" r:id="rId24"/>
    <sheet xmlns:r="http://schemas.openxmlformats.org/officeDocument/2006/relationships" name="NOTES PAYABLE (Tables)" sheetId="25" state="visible" r:id="rId25"/>
    <sheet xmlns:r="http://schemas.openxmlformats.org/officeDocument/2006/relationships" name="LEASEHOLD IMPROVEMENTS (Tables)" sheetId="26" state="visible" r:id="rId26"/>
    <sheet xmlns:r="http://schemas.openxmlformats.org/officeDocument/2006/relationships" name="OPERATING AND CAPITAL LEASES (T" sheetId="27" state="visible" r:id="rId27"/>
    <sheet xmlns:r="http://schemas.openxmlformats.org/officeDocument/2006/relationships" name="EQUITY (Tables)" sheetId="28" state="visible" r:id="rId28"/>
    <sheet xmlns:r="http://schemas.openxmlformats.org/officeDocument/2006/relationships" name="SEGMENT INFORMATION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BANYAN MERGER (Details Narrativ" sheetId="32" state="visible" r:id="rId32"/>
    <sheet xmlns:r="http://schemas.openxmlformats.org/officeDocument/2006/relationships" name="SUMMARY OF CARRYING AMOUNTS OF " sheetId="33" state="visible" r:id="rId33"/>
    <sheet xmlns:r="http://schemas.openxmlformats.org/officeDocument/2006/relationships" name="DISCONTINUED OPERATIONS (Detail" sheetId="34" state="visible" r:id="rId34"/>
    <sheet xmlns:r="http://schemas.openxmlformats.org/officeDocument/2006/relationships" name="SUMMARY OF ACQUIRED ASSETS AND " sheetId="35" state="visible" r:id="rId35"/>
    <sheet xmlns:r="http://schemas.openxmlformats.org/officeDocument/2006/relationships" name="TRILLIUM ACQUISITION (Details N" sheetId="36" state="visible" r:id="rId36"/>
    <sheet xmlns:r="http://schemas.openxmlformats.org/officeDocument/2006/relationships" name="SCHEDULE OF ACCOUNTS PAYABLE AN" sheetId="37" state="visible" r:id="rId37"/>
    <sheet xmlns:r="http://schemas.openxmlformats.org/officeDocument/2006/relationships" name="SCHEDULE OF NOTES PAYABLE (Deta" sheetId="38" state="visible" r:id="rId38"/>
    <sheet xmlns:r="http://schemas.openxmlformats.org/officeDocument/2006/relationships" name="SCHEDULE OF NOTES PAYABLE (De_2" sheetId="39" state="visible" r:id="rId39"/>
    <sheet xmlns:r="http://schemas.openxmlformats.org/officeDocument/2006/relationships" name="SCHEDULE OF LEASESHOLD IMPROVEM" sheetId="40" state="visible" r:id="rId40"/>
    <sheet xmlns:r="http://schemas.openxmlformats.org/officeDocument/2006/relationships" name="LEASEHOLD IMPROVEMENTS (Details" sheetId="41" state="visible" r:id="rId41"/>
    <sheet xmlns:r="http://schemas.openxmlformats.org/officeDocument/2006/relationships" name="SCHEDULE OF OPERATING LEASE RIG" sheetId="42" state="visible" r:id="rId42"/>
    <sheet xmlns:r="http://schemas.openxmlformats.org/officeDocument/2006/relationships" name="SCHEDULE OF MATURITY OF OPERATI" sheetId="43" state="visible" r:id="rId43"/>
    <sheet xmlns:r="http://schemas.openxmlformats.org/officeDocument/2006/relationships" name="OPERATING AND CAPITAL LEASES (D" sheetId="44" state="visible" r:id="rId44"/>
    <sheet xmlns:r="http://schemas.openxmlformats.org/officeDocument/2006/relationships" name="SCHEDULE OF WARRANTS OUTSTANDIN" sheetId="45" state="visible" r:id="rId45"/>
    <sheet xmlns:r="http://schemas.openxmlformats.org/officeDocument/2006/relationships" name="EQUITY (Details Narrative)" sheetId="46" state="visible" r:id="rId46"/>
    <sheet xmlns:r="http://schemas.openxmlformats.org/officeDocument/2006/relationships" name="RELATED PARTY TRANSACTIONS (Det" sheetId="47" state="visible" r:id="rId47"/>
    <sheet xmlns:r="http://schemas.openxmlformats.org/officeDocument/2006/relationships" name="SCHEDULE OF SEGMENT REPORTING I" sheetId="48" state="visible" r:id="rId48"/>
    <sheet xmlns:r="http://schemas.openxmlformats.org/officeDocument/2006/relationships" name="CONCENTRATIONS AND CREDIT RIS_2"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6979</t>
        </is>
      </c>
    </row>
    <row r="13">
      <c r="A13" s="4" t="inlineStr">
        <is>
          <t>Entity Registrant Name</t>
        </is>
      </c>
      <c r="B13" s="4" t="inlineStr">
        <is>
          <t>Assisted 4 Living, Inc.</t>
        </is>
      </c>
    </row>
    <row r="14">
      <c r="A14" s="4" t="inlineStr">
        <is>
          <t>Entity Central Index Key</t>
        </is>
      </c>
      <c r="B14" s="4" t="inlineStr">
        <is>
          <t>0001719435</t>
        </is>
      </c>
    </row>
    <row r="15">
      <c r="A15" s="4" t="inlineStr">
        <is>
          <t>Entity Tax Identification Number</t>
        </is>
      </c>
      <c r="B15" s="4" t="inlineStr">
        <is>
          <t>82-1884480</t>
        </is>
      </c>
    </row>
    <row r="16">
      <c r="A16" s="4" t="inlineStr">
        <is>
          <t>Entity Incorporation, State or Country Code</t>
        </is>
      </c>
      <c r="B16" s="4" t="inlineStr">
        <is>
          <t>NV</t>
        </is>
      </c>
    </row>
    <row r="17">
      <c r="A17" s="4" t="inlineStr">
        <is>
          <t>Entity Address, Address Line One</t>
        </is>
      </c>
      <c r="B17" s="4" t="inlineStr">
        <is>
          <t>5115 East</t>
        </is>
      </c>
    </row>
    <row r="18">
      <c r="A18" s="4" t="inlineStr">
        <is>
          <t>Entity Address, Address Line Two</t>
        </is>
      </c>
      <c r="B18" s="4" t="inlineStr">
        <is>
          <t>SR 64</t>
        </is>
      </c>
    </row>
    <row r="19">
      <c r="A19" s="4" t="inlineStr">
        <is>
          <t>Entity Address, City or Town</t>
        </is>
      </c>
      <c r="B19" s="4" t="inlineStr">
        <is>
          <t>Bradenton</t>
        </is>
      </c>
    </row>
    <row r="20">
      <c r="A20" s="4" t="inlineStr">
        <is>
          <t>Entity Address, State or Province</t>
        </is>
      </c>
      <c r="B20" s="4" t="inlineStr">
        <is>
          <t>FL</t>
        </is>
      </c>
    </row>
    <row r="21">
      <c r="A21" s="4" t="inlineStr">
        <is>
          <t>Entity Address, Postal Zip Code</t>
        </is>
      </c>
      <c r="B21" s="4" t="inlineStr">
        <is>
          <t>34240</t>
        </is>
      </c>
    </row>
    <row r="22">
      <c r="A22" s="4" t="inlineStr">
        <is>
          <t>City Area Code</t>
        </is>
      </c>
      <c r="B22" s="4" t="inlineStr">
        <is>
          <t>(855)</t>
        </is>
      </c>
    </row>
    <row r="23">
      <c r="A23" s="4" t="inlineStr">
        <is>
          <t>Local Phone Number</t>
        </is>
      </c>
      <c r="B23" s="4" t="inlineStr">
        <is>
          <t>668-3331</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0345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4 – DISCONTINUED OPERATIONS On
April 30, 2021, our Board of Directors (the “Board”) approved the discontinuance of our wholly owned subsidiary, Assisted
2 Live, Inc. (the “Discontinued Subsidiary”). The operations of the Discontinued Subsidiary are reflected on our condensed
consolidated statement of operations from the date of the Merger as a loss from discontinued operations in the amount of $ 26,500 The
April 30, 2021, Board decision was the result of the Purchase and Sale Option Agreement (the “Option Agreement”) with Romulus
Barr (“Barr”) which we entered into on November 7, 2020. The Option Agreement provided us with the option to sell all of
our interest in Assisted 2 Live, Inc., consisting of 1,000 200,000 200,000 395,500 1.85 SUMMARY OF CARRYING AMOUNTS OF ASSETS AND LIABILITIES AND CASH FLOWS OF DISCONTINUED OPERATIONS
2021 2020 2021 2020
For the three months ended June 30, For the six months ended June 30,
2021 2020 2021 2020
Net revenues $ 71,485 $ - $ 76,847 $ -
Cost of net revenues - - - -
Gross profit - - - -
Operating expenses:
Salary and tax expense 33,923 - 46,813 -
General and administrative 51,792 - 52,555 -
Lease expense 3,246 - 3,979 -
Total operating expenses 88,961 - 103,347 -
Income from discontinued operations (17,476 ) - (26,500 ) -
Interest and other, net - - - -
Income from discontinued operations before income taxes (17,476 ) - (26,500 ) -
Provision for income taxes - -
Income from discontinued operations, net of income taxes $ (17,476 ) $ - $ (26,500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ILLIUM ACQUISITION</t>
        </is>
      </c>
      <c r="B1" s="2" t="inlineStr">
        <is>
          <t>6 Months Ended</t>
        </is>
      </c>
    </row>
    <row r="2">
      <c r="B2" s="2" t="inlineStr">
        <is>
          <t>Jun. 30, 2021</t>
        </is>
      </c>
    </row>
    <row r="3">
      <c r="A3" s="3" t="inlineStr">
        <is>
          <t>Business Combination and Asset Acquisition [Abstract]</t>
        </is>
      </c>
    </row>
    <row r="4">
      <c r="A4" s="4" t="inlineStr">
        <is>
          <t>TRILLIUM ACQUISITION</t>
        </is>
      </c>
      <c r="B4" s="4" t="inlineStr">
        <is>
          <t xml:space="preserve">NOTE
5 – TRILLIUM ACQUISITION On
June 10, 2021, we entered into the Restated Purchase Agreement, by and among the Company, Mason, Bench and Trillium to acquire all of
the issued and outstanding ownership interests of the Trillium Subsidiaries from Trillium (the “Transaction”). The Transaction
closed and was effective June 10, 2021 Pursuant
to the terms and conditions of the Restated Purchase Agreement, the aggregate purchase price consists of: (i) a cash payment of $ 902,847 2,500,000 5,000,000 2,500,000 As
a condition to closing, the Trillium Subsidiaries paid with cash on hand $ 1,200,000 3,000,000 3,000,000 3,000,000 3,000,000 The
Preferred Shares, with respect to rights on liquidation, winding up and dissolution, rank pari passu with the Common Shares. The holders
of Preferred Shares have the right to cast one (1) vote for each Preferred Share held of record on all matters submitted to a vote of
holders of the Common Shares, including the election of directors, and all other matters as required by law. The Preferred Shares are
not convertible into Common shares at the election of the holder. However, the Preferred Shares do automatically convert into Common
Shares at a one-to-one ratio two years from date of issuance. In lieu of converting the Preferred Shares, the holders thereof
may elect to have the Company redeem one or more Preferred Shares at the redemption price of $1.00 per share two years from the date
of issuance. The Company is required to issue the Preferred Shares to Trillium within 30 days after the purchase of the Properties closes.
In connection with the issuance of the Preferred Shares, the Company will file a Certificate of Designation with the Nevada Secretary
of State prior to such issuance. In
connection with obtaining the Landlords’ consent to the Transaction, the Company entered into: (i) a guaranty agreement with each
Landlord under which the Company agreed to guaranty all obligations and liabilities under master leases for property and facilities owned
by the Landlords’ and their affiliates and leased by FHP’s direct and indirect wholly-owned subsidiaries; and (ii) a Consent
Agreement and Fifth Amendment to Master Lease with Omega (the “Consent”) regarding the Properties. Under the terms of the
Consent, until the earlier of the purchase of the Properties closes or the expiration of the master lease agreement for the Properties
in 2027: (a) Mason and Bench must remain responsible for, and have authority over, the day to day management and operations of the Properties
and related facilities; and (b) the Company may not make any payment, transfer or distribution of cash or any assets to one or more equity
holders or any person or entity with possession, directly or indirectly, of the power to direct or cause the direction of the management
and policies of the Company, through the ownership of voting securities (an “Affiliate”), or return any capital, redemption
of any security, or making or assumption of any loans, advances or extension of credit or capital contribution to, or any other investment
in, any Affiliate, including, but not limited to, a fee for management, a payment for services rendered, a reimbursement for expenditures
or overhead incurred on behalf of the Company or a payment on any debt of an Affiliate; provided, however, the Company may contribute
or transfer cash or other assets to its, direct or indirect, wholly-owned subsidiaries, and pay reasonable cash compensation to the members
of the Board and executive officers provided that such compensation does not in the aggregate, exceed $ 600,000 The
initial purchase price has been allocated to the acquired assets and assumed liabilities based on estimated fair values. The purchase
price allocation is preliminary pending a final determination of the fair values of the assets and liabilities. The table below
provides a preliminary recording of assets acquired and liabilities assumed as of the acquisition date. The amounts recorded for property,
plant and equipment, leasehold improvements and goodwill are preliminary and pending finalization of valuation efforts. SUMMARY
OF ACQUIRED ASSETS AND LIABILITIES ASSUMED
Assets acquired
Cash $ 3,432,847
Accounts receivable 7,828,034
Prepaid expenses and other current assets 2,661,683
Property and equipment 2,380,635
Goodwill 10,275,576
Leasehold improvements 1,213,273
Lease right of use asset 44,196,092
Total identifiable assets acquired $ 71,988,139
Liabilities assumed
Advance payments $ 2,905,234
Accounts payable and accrued expenses 8,783,508
Deferred revenue 2,162,966
Loan Payable - other 453,043
Lease liability - current portion 7,837,406
Notes payable 2,309,884
Lease liability - net of current portion 36,383,251
Cash due to seller 902,847
Share liability 10,250,000
Total identifiable liabilities
acquired $ 71,988,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1</t>
        </is>
      </c>
    </row>
    <row r="3">
      <c r="A3" s="3" t="inlineStr">
        <is>
          <t>Payables and Accruals [Abstract]</t>
        </is>
      </c>
    </row>
    <row r="4">
      <c r="A4" s="4" t="inlineStr">
        <is>
          <t>ACCOUNTS PAYABLE AND ACCRUED LIABILITIES</t>
        </is>
      </c>
      <c r="B4" s="4" t="inlineStr">
        <is>
          <t xml:space="preserve">NOTE
6– ACCOUNTS PAYABLE AND ACCRUED LIABILITIES Our
accounts payable and accrued liabilities at June 30, 2021 and December 31, 2020 consisted of the following: SCHEDULE OF ACCOUNTS PAYABLE AND ACCRUED LIABILITIES
June 30, 2021 December 31, 2020
(Unaudited)
Accounts payable $ 5,495,150 $ 16,298
Credit Card 45,477 1,050
Accrued Expense 2,554,399 130,832
Accrued Salary 2,033,493 -
Payroll Tax Payable 136,738 -
Accounts Payable and
Accrued Liabilities $ 10,265,257 $ 148,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7 – NOTES PAYABLE Notes
payable at June 30, 2021 and December 31, 2020 consisted of the following: SCHEDULE OF NOTES PAYABLE
June 30, 2021 December 31, 2020
Excel Family Partners, LLLP / Banyan Pediatric Investment, Inc. (Sep 2020) a $ - $ 2,000,000
NuView Trust Co. (Nov 2020) b 300,000 300,000
Grand Trinity Plaza, LLC (Dec 2020) c 369,458 407,500
Reliant d.i 1,002,941 -
HCSG d.ii 496,489 -
Medline d.iii 301,470 -
SLR - RLOC e 2,368,528 -
$ 4,838,887 $ 2,707,500
a. On
September 18, 2020, through Banyan, we entered into a Convertible Note and Securities Purchase Agreement with two investors for the aggregate
principal in the amount of $ 2,000,000 September 18, 2022 8 1,500,000 500,000 0.10 0.50 0 45,589
b. On
November 6, 2020, through Banyan, we entered into a one-year 300,000 12 no
c. On December 15, 2020, through Banyan Pediatric Care Centers – Pasco, LLC, we entered into a note payable with Grand Trinity Plaza, LLC in the principal amount of $ 407,500 48 6 January 1, 2025 84 407,500
d. In 2019, certain vendors of Trillium agreed to extend payment terms by converting then outstanding amounts of accounts payable balances to long-term debt bearing interest at rates ranging from 0 6
d.i i. Reliant note payable -
Past due balances with vendor Reliant were converted to a note payable in 36 equal monthly installments 69,568 6 June 30, 2021
d.ii ii. HCSG note payable –
Past due balances with vendor HCSG were converted to a non-interest-bearing note payable; payable in 36 equal monthly principal installments 33,099 June 30, 2021
d.iii iii. Medline note payable –
Past due balances with vendor Medline were converted to a note payable; payable in 36 equal monthly installments 20,911 6 June 30, 2021
e. SLR revolving line of credit - On May 9, 2019, Trillium entered into a financing agreement (“the GHF Line”) with Gemino Healthcare Finance, LLC (DBA SLR Healthcare ABL), the lender, which allows the Trillium Subsidiaries to borrow up to the lesser of $ 10 85 2 4.95 1 0.75 May 9, 2022 2,368,530 The
entire balance due on each line has been classified as a current liability in accordance with FASB ASC Topic 470-10-45-5, Classification
of Revolving Credit Agreements Subject to Lock-Box Arrangements. FASB guidance stipulates that if the contractual provisions of a loan
arrangement require, in the ordinary course of business and without another event occurring, the cash receipts of a debtor to be used
to repay the existing obligation, the credit agreement should be considered a short-term obl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6 Months Ended</t>
        </is>
      </c>
    </row>
    <row r="2">
      <c r="B2" s="2" t="inlineStr">
        <is>
          <t>Jun. 30, 2021</t>
        </is>
      </c>
    </row>
    <row r="3">
      <c r="A3" s="3" t="inlineStr">
        <is>
          <t>Leasehold Improvements</t>
        </is>
      </c>
    </row>
    <row r="4">
      <c r="A4" s="4" t="inlineStr">
        <is>
          <t>LEASEHOLD IMPROVEMENTS</t>
        </is>
      </c>
      <c r="B4" s="4" t="inlineStr">
        <is>
          <t xml:space="preserve">NOTE
8 – LEASEHOLD IMPROVEMENTS The
Company had the following leasehold improvements as of June 30, 2021 and December 31, 2020: SCHEDULE OF LEASESHOLD IMPROVEMENTS
June 30, December 31, Amortization
2021 2020 Period
Leasehold improvements 3,985,521 2,669,047 15 17
Less: amortization (147,947 ) (54,656 )
Net 3,837,574 2,614,391 During
the year ended December 31, 2020, we recorded $ 2,669,047 1,245,950 15 1,021,793 17 401,303 15 1,213,273 103,201 15 Amortization
expense for the three months ended June 30, 2021 and 2020 was $ 105,466 4,459 Amortization
expense for the six months ended June 30, 2021 and 2020 was $ 147,947 54,6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AND CAPITAL LEASES</t>
        </is>
      </c>
      <c r="B1" s="2" t="inlineStr">
        <is>
          <t>6 Months Ended</t>
        </is>
      </c>
    </row>
    <row r="2">
      <c r="B2" s="2" t="inlineStr">
        <is>
          <t>Jun. 30, 2021</t>
        </is>
      </c>
    </row>
    <row r="3">
      <c r="A3" s="3" t="inlineStr">
        <is>
          <t>Operating And Capital Leases</t>
        </is>
      </c>
    </row>
    <row r="4">
      <c r="A4" s="4" t="inlineStr">
        <is>
          <t>OPERATING AND CAPITAL LEASES</t>
        </is>
      </c>
      <c r="B4" s="4" t="inlineStr">
        <is>
          <t xml:space="preserve">NOTE
9 – OPERATING AND CAPITAL LEASES On
August 24, 2019, through Banyan Pediatric Care Centers-Sarasota, LLC, we entered into an operating lease with Northeast Plaza Venture
I, LLC for the premises located in the Northeast Plaza Shopping Center located on the Northeast corner of 17th Street &amp; Lockwood
Ridge Road, in the County of Sarasota, Florida. The initial term of the lease is five years 180,000 The
landlord granted rent abatement for this lease until February 24, 2020 The lease end date, including two successive 5 1,899,869 On
October 15, 2019, through Banyan, we entered into an assignment and assumption of lease agreement with The Kidz Club – St. Pete,
LLC whereby we assumed approximately 12,137 113,681 October 31, 2024 1.5 875,539 Effective
April 1, 2020, through Banyan Pediatric Care Centers – Pasco, LLC, we entered into an 84 94,500 The landlord granted rent abatement until September 2020 The lease
end date, including two successive 5 1,143,743 On
June 9, 2020, through Banyan, we entered into a 36 5,376 12 12 The equipment under this lease has a fixed $1 payment buyout option. 16,066 On
August 25, 2020, through Banyan, we entered into a 60 This lease is considered an operating lease for accounting purposes because
the lease period is less than the economic life of the asset being leased. 24,859 23,920 102,393 On
October 20, 2020, through Banyan, we entered into a 60 This lease is considered an operating lease for accounting purposes
because the lease period is less than the economic life of the asset being leased. 13,381 12,891 55,345 In
April of 2021, through Banyan, we entered into a 36 4,920 The equipment under this lease has a fixed $1 payment buyout option. 14,693 The
leases assumed in the Trillium acquisition effective June 10, 2021 are reflected in accordance with FASB ASC Topic 842-10-65 which states;
for leases in which the acquiree is a lessee, the acquirer shall measure the lease liability at the present value of the remaining lease
payments, as if the acquired lease were a new lease of the acquirer at the acquisition date. The acquirer shall measure the right-of-use
asset at the same amount as the lease liability as adjusted to reflect favorable or unfavorable terms of the lease when compared with
market terms. Through
the Trillium acquisition (see NOTE 5) we assumed two 14 10 29,906,314 The
second master lease with CTR accounts for 10 5 14,468,509 Through
the Trillium acquisition we also assumed 27 capital leases
● 2 phone systems
for facilities
● 6 van leases for facilities
to transport residents
● 15 copy machine leases
for use at the facilities
● 3 postage machine leases
for use at the facilities
● 1 lease for a washing machine
at a facility These
leases are treated as capital leases for accounting purposes. In
accordance with ASC 842, we recorded the operating lease right of use asset and lease liability as follows: SCHEDULE
OF OPERATING LEASE RIGHT OF USE ASSET AND LEASE LIABILITY
June 30, 2021 December 31,2020
Right of Use (ROU) asset $ 48,062,910 $ 3,977,988
June 30, 2021 December 31,2020
Operating lease liability:
Current $ 8,045,316 $ 189,397
Non-Current 40,160,954 3,864,321
Total $ 48,206,270 $ 4,053,718 Maturity
of Operating Lease Liability for year ended December 31, SCHEDULE
OF MATURITY OF OPERATING LEASE LIABILITY
2021 (six months) $ 4,022,658
2022 8,522,553
2023 9,925,285
2024 8,282,933
2025 5,822,272
After 2025 $ 11,630,569
Total lease liability 48,206,270 Information
associated with the measurement of our remaining operating lease obligations as of June 30, 2021 is as follows: The
operating leases range from a term of 3.14 16.18 5.68 The
capital leases range from a term of 1 5.11 3.76 The
weighted average discount rate for operating leases is 7.81 The
weighted average discount rate for capital leases is 7.82 The
lease expense for the three and six month periods ended June 30, 2021 were $ 779,380 921,055 80,613 104,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10 - EQUITY Preferred
Stock We
have authorized 25,000,000 0.0001 As
discussed in NOTE 5, as part of the Trillium acquisition, Trillium is entitled to 2,500,000 1.00 2,500,000 10,250,000 Common
Stock We
have authorized 100,000,000 0.0001 40,345,418 Fiscal
Year 2021 On
March 23, 2021, we entered into a Plan of Merger with Banyan (See NOTE 3). In
connection with the Merger, we issued 4,165,418 49,984,649 In
conjunction with the Merger, the previously issued 31,230,000 During
the period of February 11, 2021 through March 31, 2021 we issued 7,080,000 0.50 3,540,000 During
the three months ended June 30, 2021, noteholders of the $ 2,000,000
convertible note exercised their right to convert
the note with an effective date of March 30, 2021 (see NOTE 3), 4,000,000
Common Shares were issued for the conversion
of the note. The conversion was previously recorded as a liability to issue shares in the amount of $ 2,000,000 . During
the three months ended June 30, 2021, we issued Common Shares in satisfaction of a liability to issue shares in the amount of $ 575,000 1,150,000 0.50 As
discussed in NOTE 5, as part of the Trillium acquisition, Trillium is entitled to Common Shares having an aggregate value of $ 5,000,000 5,000,000 Fiscal
Year 2020 During
the year ended December 31, 2020, $ 140 30 On
September 19, 2020, we issued 2,000,000 500,000 Warrants In
association with the September 27, 2019, Asset Purchase Agreement (The Kidz Club St Pete, LLC), we issued 75,000 0.38 September 27, 2029 SCHEDULE
OF WARRANTS OUTSTANDING
Weighted
Weighted- Average
Average Remaining Aggregate
Exercise Contractual Intrinsic
Shares Price Term Value
Outstanding at January 1, 2020 - - - $ -
Granted 75,000 $ 0.38 10 $ -
Expired - - -
Exercised - - -
Outstanding at December 31, 2020 75,000 $ 0.38 9.74 $ 1.62
Granted - - -
Expired - - -
Exercised - - -
Outstanding and exercisable June 30, 2021 75,000 $ 0.38 9.24 $ 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1 – RELATED PARTY TRANSACTIONS On
February 1, 2021 (the “Effective Date”), we signed an employment agreement with our new CEO, Louis Collier (“Collier”).
Collier will be paid a base salary of $ 400,000 150,000 50,000 50,000 50,000 1,250,000 On
March 23, 2021, we entered into a Plan of Merger (See NOTE 3) whereas we assumed debt of $ 2,000,000
that was convertible into 20,000,000
shares of common stock. After the Merger the
debt was converted into 4,000,000
restricted Common Shares of the Company. One
of the debt holders is majority owned by a director of the Company. During the three month period ending June 30, 2021, 4,000,000
restricted Common Shares were issued. During
the three months ended June 30, 2021 and 2020, we compensated members of the Board $ 20,769 0 As
of June 30, 2021, we had accrued payroll of $ 60,000 5,549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2 – SEGMENT INFORMATION The
Company has adopted provisions of ASC 280-10 Segment Reporting for the three and six months ended June 30, 2021, and 2020. This standard
requires that companies disclose operating segments based on the manner in which management disaggregates the Company in making internal
operating decisions. The Company and its Chief Operating Decision Makers determined that the Company’s operations consist of two
segments: (i) Banyan’s three pediatric extended care centers (“PPECs”) in southwest Florida, and (ii) the second segment
is the Trillium Subsidiaries consisting of senior housing communities including skilled nursing facilities, assisted living facilities
and independent living facilities. The
table below reflects the segment operations for the six months ended June 30, 2021. SCHEDULE OF SEGMENT REPORTING INFORMATION
PPEC Trillium Adjustments, eliminations and unallocated items Consolidated
Total revenue, net $ 1,327,549 $ 5,391,203 $ - $ 6,718,753
Cost
of Sales (475,711 ) (2,691,349 ) - (3,167,059 )
Gross Profit 851,839 2,699,855 - 3,551,694
Salaries and payroll expense 400,148 945,078 258,007 1,603,233
General and administrative 517,979 941,417 153,795 1,613,190
Lease expense 252,471 668,584 - 921,055
Professional fees 248,160 285,976 450,634 984,770
Marketing and advertising 96,312 4,173 - 100,485
Depreciation and amortization expense 138,789 19,574 211 158,574
Operating Loss $ (802,020 ) $ (164,947 ) $ (862,646 ) $ (1,829,614 )
Total Assets $ 10,376,839 $ 63,161,423 $ 13,173,555 $ 86,711,817
Total Liabilities $ 4,954,976 $ 63,398,004 $ 10,954,972 $ 79,307,951
Cash used in operating activities $ (152,573 ) $ (3,243,853 ) $ (1,925,484 ) $ (5,321,910 )
Cash used in investing activities $ 4,854,510 $ 10,945,611 $ (12,508,620 ) $ 3,291,501
Cash provided by financing activities $ (26,240 ) $ (9,376,659 ) $ 14,524,254 $ 5,121,3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S</t>
        </is>
      </c>
      <c r="B1" s="2" t="inlineStr">
        <is>
          <t>6 Months Ended</t>
        </is>
      </c>
    </row>
    <row r="2">
      <c r="B2" s="2" t="inlineStr">
        <is>
          <t>Jun. 30, 2021</t>
        </is>
      </c>
    </row>
    <row r="3">
      <c r="A3" s="3" t="inlineStr">
        <is>
          <t>Risks and Uncertainties [Abstract]</t>
        </is>
      </c>
    </row>
    <row r="4">
      <c r="A4" s="4" t="inlineStr">
        <is>
          <t>CONCENTRATIONS AND CREDIT RISKS</t>
        </is>
      </c>
      <c r="B4" s="4" t="inlineStr">
        <is>
          <t xml:space="preserve">NOTE
13 – CONCENTRATIONS AND CREDIT RISKS Cash The
Company places its cash with high credit quality financial institutions. The Company had $ 2,190,303 250,000 Revenues
and Accounts Receivable For
the period ended June 30, 2021, approximately 61 15 58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3436928</v>
      </c>
      <c r="C3" s="6" t="n">
        <v>345982</v>
      </c>
    </row>
    <row r="4">
      <c r="A4" s="4" t="inlineStr">
        <is>
          <t>Accounts receivable, net</t>
        </is>
      </c>
      <c r="B4" s="5" t="n">
        <v>8477965</v>
      </c>
      <c r="C4" s="5" t="n">
        <v>97073</v>
      </c>
    </row>
    <row r="5">
      <c r="A5" s="4" t="inlineStr">
        <is>
          <t>Prepaid expenses and other current assets</t>
        </is>
      </c>
      <c r="B5" s="5" t="n">
        <v>6638639</v>
      </c>
      <c r="C5" s="5" t="n">
        <v>207592</v>
      </c>
    </row>
    <row r="6">
      <c r="A6" s="4" t="inlineStr">
        <is>
          <t>Total current assets</t>
        </is>
      </c>
      <c r="B6" s="5" t="n">
        <v>18553532</v>
      </c>
      <c r="C6" s="5" t="n">
        <v>650647</v>
      </c>
    </row>
    <row r="7">
      <c r="A7" s="4" t="inlineStr">
        <is>
          <t>Lease right of use asset</t>
        </is>
      </c>
      <c r="B7" s="5" t="n">
        <v>48062910</v>
      </c>
      <c r="C7" s="5" t="n">
        <v>3977988</v>
      </c>
    </row>
    <row r="8">
      <c r="A8" s="4" t="inlineStr">
        <is>
          <t>Goodwill</t>
        </is>
      </c>
      <c r="B8" s="5" t="n">
        <v>13706724</v>
      </c>
      <c r="C8" s="5" t="n">
        <v>3431148</v>
      </c>
    </row>
    <row r="9">
      <c r="A9" s="4" t="inlineStr">
        <is>
          <t>Leasehold improvements, net</t>
        </is>
      </c>
      <c r="B9" s="5" t="n">
        <v>3837574</v>
      </c>
      <c r="C9" s="5" t="n">
        <v>2614391</v>
      </c>
    </row>
    <row r="10">
      <c r="A10" s="4" t="inlineStr">
        <is>
          <t>Property and equipment, net</t>
        </is>
      </c>
      <c r="B10" s="5" t="n">
        <v>2551077</v>
      </c>
      <c r="C10" s="5" t="n">
        <v>128475</v>
      </c>
    </row>
    <row r="11">
      <c r="A11" s="4" t="inlineStr">
        <is>
          <t>Total assets</t>
        </is>
      </c>
      <c r="B11" s="5" t="n">
        <v>86711817</v>
      </c>
      <c r="C11" s="5" t="n">
        <v>10802649</v>
      </c>
    </row>
    <row r="12">
      <c r="A12" s="3" t="inlineStr">
        <is>
          <t>Current liabilities:</t>
        </is>
      </c>
    </row>
    <row r="13">
      <c r="A13" s="4" t="inlineStr">
        <is>
          <t>Accounts payable and accrued expenses</t>
        </is>
      </c>
      <c r="B13" s="5" t="n">
        <v>10265257</v>
      </c>
      <c r="C13" s="5" t="n">
        <v>148180</v>
      </c>
    </row>
    <row r="14">
      <c r="A14" s="4" t="inlineStr">
        <is>
          <t>Notes payable, net of discount current portion</t>
        </is>
      </c>
      <c r="B14" s="5" t="n">
        <v>4003158</v>
      </c>
      <c r="C14" s="5" t="n">
        <v>2385010</v>
      </c>
    </row>
    <row r="15">
      <c r="A15" s="4" t="inlineStr">
        <is>
          <t>Accrued interest, Including related party</t>
        </is>
      </c>
      <c r="B15" s="5" t="n">
        <v>5549</v>
      </c>
      <c r="C15" s="5" t="n">
        <v>48601</v>
      </c>
    </row>
    <row r="16">
      <c r="A16" s="4" t="inlineStr">
        <is>
          <t>Loan Payable - other</t>
        </is>
      </c>
      <c r="B16" s="5" t="n">
        <v>201927</v>
      </c>
      <c r="C16" s="5" t="n">
        <v>63907</v>
      </c>
    </row>
    <row r="17">
      <c r="A17" s="4" t="inlineStr">
        <is>
          <t>Lease liability - current portion</t>
        </is>
      </c>
      <c r="B17" s="5" t="n">
        <v>8045316</v>
      </c>
      <c r="C17" s="5" t="n">
        <v>189397</v>
      </c>
    </row>
    <row r="18">
      <c r="A18" s="4" t="inlineStr">
        <is>
          <t>Advanced payments</t>
        </is>
      </c>
      <c r="B18" s="5" t="n">
        <v>2617998</v>
      </c>
      <c r="C18" s="4" t="inlineStr">
        <is>
          <t xml:space="preserve"> </t>
        </is>
      </c>
    </row>
    <row r="19">
      <c r="A19" s="4" t="inlineStr">
        <is>
          <t>Deferred revenue</t>
        </is>
      </c>
      <c r="B19" s="5" t="n">
        <v>479999</v>
      </c>
      <c r="C19" s="5" t="n">
        <v>25703</v>
      </c>
    </row>
    <row r="20">
      <c r="A20" s="4" t="inlineStr">
        <is>
          <t>Deferred HHS Revenue</t>
        </is>
      </c>
      <c r="B20" s="5" t="n">
        <v>1539217</v>
      </c>
      <c r="C20" s="4" t="inlineStr">
        <is>
          <t xml:space="preserve"> </t>
        </is>
      </c>
    </row>
    <row r="21">
      <c r="A21" s="4" t="inlineStr">
        <is>
          <t>Liability to issue shares</t>
        </is>
      </c>
      <c r="B21" s="5" t="n">
        <v>5000000</v>
      </c>
      <c r="C21" s="4" t="inlineStr">
        <is>
          <t xml:space="preserve"> </t>
        </is>
      </c>
    </row>
    <row r="22">
      <c r="A22" s="4" t="inlineStr">
        <is>
          <t>Due to Seller for acquisition</t>
        </is>
      </c>
      <c r="B22" s="5" t="n">
        <v>902847</v>
      </c>
      <c r="C22" s="4" t="inlineStr">
        <is>
          <t xml:space="preserve"> </t>
        </is>
      </c>
    </row>
    <row r="23">
      <c r="A23" s="4" t="inlineStr">
        <is>
          <t>Total current liabilities</t>
        </is>
      </c>
      <c r="B23" s="5" t="n">
        <v>33061268</v>
      </c>
      <c r="C23" s="5" t="n">
        <v>2860798</v>
      </c>
    </row>
    <row r="24">
      <c r="A24" s="4" t="inlineStr">
        <is>
          <t>Lease liability - net of current portion</t>
        </is>
      </c>
      <c r="B24" s="5" t="n">
        <v>40160954</v>
      </c>
      <c r="C24" s="5" t="n">
        <v>3864321</v>
      </c>
    </row>
    <row r="25">
      <c r="A25" s="4" t="inlineStr">
        <is>
          <t>Liability to issue shares - long term</t>
        </is>
      </c>
      <c r="B25" s="5" t="n">
        <v>5250000</v>
      </c>
    </row>
    <row r="26">
      <c r="A26" s="4" t="inlineStr">
        <is>
          <t>Notes payable, net of discount and current portion</t>
        </is>
      </c>
      <c r="B26" s="5" t="n">
        <v>835730</v>
      </c>
      <c r="C26" s="5" t="n">
        <v>322490</v>
      </c>
    </row>
    <row r="27">
      <c r="A27" s="4" t="inlineStr">
        <is>
          <t>Total liabilities</t>
        </is>
      </c>
      <c r="B27" s="5" t="n">
        <v>79307952</v>
      </c>
      <c r="C27" s="5" t="n">
        <v>7047609</v>
      </c>
    </row>
    <row r="28">
      <c r="A28" s="3" t="inlineStr">
        <is>
          <t>Stockholders’ equity:</t>
        </is>
      </c>
    </row>
    <row r="29">
      <c r="A29" s="4" t="inlineStr">
        <is>
          <t>Common stock, par value $0.0001; 100,000,000 shares  authorized, 40,345,418, and 4,165,418 shares issued and  outstanding at June 30, 2021 and December 31, 2020, respectively</t>
        </is>
      </c>
      <c r="B29" s="5" t="n">
        <v>4035</v>
      </c>
      <c r="C29" s="5" t="n">
        <v>417</v>
      </c>
    </row>
    <row r="30">
      <c r="A30" s="4" t="inlineStr">
        <is>
          <t>Additional paid-in capital</t>
        </is>
      </c>
      <c r="B30" s="5" t="n">
        <v>12704727</v>
      </c>
      <c r="C30" s="5" t="n">
        <v>7460348</v>
      </c>
    </row>
    <row r="31">
      <c r="A31" s="4" t="inlineStr">
        <is>
          <t>Subscription receivable</t>
        </is>
      </c>
      <c r="B31" s="4" t="inlineStr">
        <is>
          <t xml:space="preserve"> </t>
        </is>
      </c>
      <c r="C31" s="5" t="n">
        <v>-30</v>
      </c>
    </row>
    <row r="32">
      <c r="A32" s="4" t="inlineStr">
        <is>
          <t>Accumulated deficit</t>
        </is>
      </c>
      <c r="B32" s="5" t="n">
        <v>-5304896</v>
      </c>
      <c r="C32" s="5" t="n">
        <v>-3705695</v>
      </c>
    </row>
    <row r="33">
      <c r="A33" s="4" t="inlineStr">
        <is>
          <t>Total stockholders’ equity</t>
        </is>
      </c>
      <c r="B33" s="5" t="n">
        <v>7403866</v>
      </c>
      <c r="C33" s="5" t="n">
        <v>3755040</v>
      </c>
    </row>
    <row r="34">
      <c r="A34" s="4" t="inlineStr">
        <is>
          <t>Total liabilities and stockholders’ equity</t>
        </is>
      </c>
      <c r="B34" s="6" t="n">
        <v>86711817</v>
      </c>
      <c r="C34" s="6" t="n">
        <v>10802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We
have evaluated subsequent events from June 30, 2021 through the date of these financial statements were issued and determined the following
events require disclosure: Subsequent
to June 30, 2021 we issued an additional 1,575,000 1.00 1,57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Financial Statements”) have been prepared
in accordance with GAAP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management, the accompanying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Financial Statements should be read in conjunction with the consolidated
financial statements and related notes thereto included in the Company’s Annual Report on Form 10-K filed with the SEC on March
1, 2021 and Current Report on Form 8-K on June 2, 2021. As of April 30, 2021, we had discontinued operations reflected in the accompanying
Financial Statements. As a result of the Plan of Merger completed on March 23, 2021 (see NOTE 3) we have changed our year end
reporting period from November to December. </t>
        </is>
      </c>
    </row>
    <row r="5">
      <c r="A5" s="4" t="inlineStr">
        <is>
          <t>Capital Requirements, Liquidity and Going Concern Considerations</t>
        </is>
      </c>
      <c r="B5" s="4" t="inlineStr">
        <is>
          <t xml:space="preserve">Capital
Requirements, Liquidity and Going Concern Considerations These
Financial Statements are prepared using the generally accepted accounting principles applicable to a going concern, which contemplates
the realization of assets and liquidation of liabilities in the normal course of business. Although we had cash and accounts receivable
in the amount of approximately $ 11.9 5.2 14.5 1.6 As
a result of these factors, we determined it was necessary to review our cash flow for 2021 and an overall analysis of market trends to
determine whether or not we have sufficient liquidity to continue as a going concern for a period of at least twelve months from the
date of this Quarterly Report. We also determined it was necessary to take certain corporate actions, including reducing discretionary
expenses (and reduced reliance on agency staffing), improving revenue (including added Therapy and Rehab services), and raising additional
capital, in order to ensure we have sufficient liquidity to continue as a going concern for a period of at least twelve months from the
date of this Quarterly Report. Subsequent
to June 30, 2021 we have sold approximately 1,575,000 1,575,000 5 </t>
        </is>
      </c>
    </row>
    <row r="6">
      <c r="A6" s="4" t="inlineStr">
        <is>
          <t>Basis of Consolidation</t>
        </is>
      </c>
      <c r="B6" s="4" t="inlineStr">
        <is>
          <t xml:space="preserve">Basis
of Consolidation These
Financial Statements include the accounts of the Company and the wholly-owned subsidiaries, Banyan Pediatric Care Centers, Inc, Banyan
Pediatric Care Centers – OPS, LLC, Banyan Pediatric Care Centers – St. Petersburg, LLC, Banyan Pediatric Care Centers, -
Pasco, LLC and Banyan Pediatric Care Centers – Sarasota, LLC and the discontinued operations of Assisted 2 Live, Inc., the wholly
owned subsidiary that was discontinued as of April 30, 2021. All material intercompany balances and transactions have been eliminated.
The Financial Statements also include the accounts of the Trillium Subsidiaries from June 10, 2021, the effective date of the transaction
with Trillium. </t>
        </is>
      </c>
    </row>
    <row r="7">
      <c r="A7" s="4" t="inlineStr">
        <is>
          <t>Use of Estimates and Assumptions</t>
        </is>
      </c>
      <c r="B7"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8">
      <c r="A8" s="4" t="inlineStr">
        <is>
          <t>Cash and Cash Equivalents</t>
        </is>
      </c>
      <c r="B8" s="4" t="inlineStr">
        <is>
          <t xml:space="preserve">Cash
and Cash Equivalents The
Company considers all short-term investments with an original maturity of three months or less to be cash equivalents. The Company had
no </t>
        </is>
      </c>
    </row>
    <row r="9">
      <c r="A9" s="4" t="inlineStr">
        <is>
          <t>Accounts Receivable</t>
        </is>
      </c>
      <c r="B9" s="4"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10">
      <c r="A10" s="4" t="inlineStr">
        <is>
          <t>Allowance for Doubtful Accounts, Contractual and Other Discounts</t>
        </is>
      </c>
      <c r="B10" s="4"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11">
      <c r="A11" s="4" t="inlineStr">
        <is>
          <t>COVID-19 Pandemic and CARES Act Funding</t>
        </is>
      </c>
      <c r="B11" s="4" t="inlineStr">
        <is>
          <t xml:space="preserve">COVID-19
Pandemic and CARES Act Funding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 178 100 The
Company’s accounting policies for the recognition of these stimulus monies is as follows: </t>
        </is>
      </c>
    </row>
    <row r="12">
      <c r="A12" s="4" t="inlineStr">
        <is>
          <t>Pandemic Relief Funds</t>
        </is>
      </c>
      <c r="B12" s="4" t="inlineStr">
        <is>
          <t xml:space="preserve">Pandemic
Relief Funds The
Company received an aggregate of $ 13,487,923
4,242,796
7,705,911
1,539,217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On the basis of guidance available
at the time, the Company’s estimate of lost revenues was first based on the negative change in year-over-year net patient care
operating revenue, then on the negative change in year-over-year net patient care operating income and finally on the difference between
budgeted and actual revenue for calendar year. The calculation as of June 30, 2021 is in accordance with the CAA which indicates that
lost revenues may be calculated pursuant to frequently asked questions published by HHS in June 2020, including the difference between
a provider’s budgeted and actual revenue if such budget had been established prior to March 27, 2020. The use of funds calculation
as of June 30, 2021 takes into account expenses attributable to each respective entity, which primarily relate to incremental labor and
supply costs, as well as lost revenues. General fund distributions were allocated among subsidiaries according to total unreimbursed
losses. Targeted distributions were not allocated or transferred among subsidiaries. While the CAA, January 15, 2021 Notice and frequently
asked questions published by HHS on January 28, 2021 indicate that targeted distribution payments may be allocated or transferred to
subsidiaries, distinct conditions exist for such allocations or transfers including that the parent organization have a “direct
ownership relationship” with the subsidiary who received the targeted distribution payment. Additionally, the subsidiary that was
the recipient of the targeted distribution payment retains responsibility for reporting to HHS on the use of such funds even if they
are transferred or allocated to other subsidiaries. There are significant uncertainties as to the meaning and interpretation of conditions
specific to the allocation or transfer of targeted distribution payments such that as of June 30, 2021, the Company is not reasonably
assured that it can or will choose to comply with such conditions in order to allocate or transfer targeted distribution payments.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 recognition of amounts previously recognized, which (in any such case) may be material. </t>
        </is>
      </c>
    </row>
    <row r="13">
      <c r="A13" s="4" t="inlineStr">
        <is>
          <t>Medicare Accelerated Payments</t>
        </is>
      </c>
      <c r="B13" s="4" t="inlineStr">
        <is>
          <t xml:space="preserve">Medicare
Accelerated Payments The
Company recorded payments under the Medicare Accelerated and Advance Payment program in accordance with FASB ASC 606 and has recorded
amounts as a contract liability under FASB ASC 606-10-45-2. The contract liability will be reduced over time as revenue is recognized
for claims submitted for services provided after the recoupment period begins.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2,617,998 The
company receives a substantial portion of our revenues from the Medicare and Medicaid programs. Included in Managed Care and other third-party
payors is operating revenues from insurance companies with which we have insurance provider contracts, Medicare managed care, insurance
companies for which we do not have insurance provider contracts, workers’ compensation carriers and non-patient service revenue,
such as rental income and cafeteria sales. In the future, we generally expect the portion of revenues received from the Medicare and
Medicaid programs to increase over the long-term due to the general aging of the population and the impact of the Affordable Care Act.
The Affordable Care Act has increased the number of insured patients in states that have expanded Medicaid, which in turn, has reduced
the percentage of revenues from self-pay patients. However, it is unclear whether the trend of increased coverage will continue, due
in part to the impact of the COVID-19 pandemic and the elimination of the financial penalty associated with the individual mandate, effective
January 1, 2019. Further, the Affordable Care Act imposes significant reductions in amounts the government pays Medicare managed care
plans. Moreover, the trend toward increased enrollment in Medicare and Medicaid managed care may adversely affect our operating revenue.
An executive order issued in October 2019 seeks to accelerate this shift away from traditional fee-for-service Medicare to Medicare managed
care. We may also be impacted by regulatory requirements imposed on insurers, such as minimum medical-loss ratios and specific benefit
requirements. Furthermore, in the normal course of business, managed care programs, insurance companies and employers actively negotiate
the amounts paid to hospitals. Our relationships with payors may be impacted by price transparency initiatives and out-of-network billing
restrictions. There can be no assurance that we will retain our existing reimbursement arrangements or that these third-party payors
will not attempt to further reduce the rates they pay for our services. Net
operating revenues include amounts estimated by management to be reimbursable by Medicare and Medicaid under prospective payment systems
and provisions of cost-based reimbursement and other payment methods. In addition, we are reimbursed by non-governmental payors using
a variety of payment methodologies. Amounts we receive for the treatment of patients covered by Medicare, Medicaid and non-governmental
payors are generally less than our standard billing rates. We account for the differences between the estimated program reimbursement
rates and our standard billing rates as contractual allowance adjustments, which we deduct from gross revenues to arrive at net operating
revenues. Final settlements under some of these programs are subject to adjustment based on administrative review and audit by third
parties. We account for adjustments to previous program reimbursement estimates as contractual allowance adjustments and report them
in the periods that such adjustments become known. </t>
        </is>
      </c>
    </row>
    <row r="14">
      <c r="A14" s="4" t="inlineStr">
        <is>
          <t>Fair Value of Financial Instruments</t>
        </is>
      </c>
      <c r="B14" s="4" t="inlineStr">
        <is>
          <t xml:space="preserve">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15">
      <c r="A15" s="4" t="inlineStr">
        <is>
          <t>Property and Equipment</t>
        </is>
      </c>
      <c r="B15" s="4" t="inlineStr">
        <is>
          <t xml:space="preserve">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6">
      <c r="A16" s="4" t="inlineStr">
        <is>
          <t>Goodwill</t>
        </is>
      </c>
      <c r="B16" s="4" t="inlineStr">
        <is>
          <t xml:space="preserve">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periods presented. The
Company tests goodwill for impairment on an annual basis, and when events or circumstances indicate the fair value of a reporting unit
may be below its carrying value. </t>
        </is>
      </c>
    </row>
    <row r="17">
      <c r="A17" s="4" t="inlineStr">
        <is>
          <t>Long-Lived Assets</t>
        </is>
      </c>
      <c r="B17" s="4" t="inlineStr">
        <is>
          <t xml:space="preserve">Long-Lived
Assets Long-lived
assets are evaluated for impairment whenever events or changes in circumstances indicate that the carrying amount may not be recoverable.
There were no impairments of long-lived assets for the years presented. </t>
        </is>
      </c>
    </row>
    <row r="18">
      <c r="A18" s="4" t="inlineStr">
        <is>
          <t>Advertising and Marketing</t>
        </is>
      </c>
      <c r="B18" s="4" t="inlineStr">
        <is>
          <t xml:space="preserve">Advertising
and Marketing The
Company uses advertising and marketing to promote its services. Advertising and marketing costs are expensed as incurred. </t>
        </is>
      </c>
    </row>
    <row r="19">
      <c r="A19" s="4" t="inlineStr">
        <is>
          <t>Earnings (Loss) Per Share</t>
        </is>
      </c>
      <c r="B19" s="4" t="inlineStr">
        <is>
          <t xml:space="preserve">Earnings
(Loss) Per Share Basic Earnings
(loss) per common share is computed by dividing net loss applicable to common stockholders by the weighted-average number of
common shares outstanding during the period. Diluted earning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row>
    <row r="20">
      <c r="A20" s="4" t="inlineStr">
        <is>
          <t>Income Taxes</t>
        </is>
      </c>
      <c r="B20"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June 30,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 </t>
        </is>
      </c>
    </row>
    <row r="21">
      <c r="A21" s="4" t="inlineStr">
        <is>
          <t>Revenue Recognition</t>
        </is>
      </c>
      <c r="B21" s="4" t="inlineStr">
        <is>
          <t xml:space="preserve">Revenue
Recognition We
follow ASC 606, “Revenue from Contracts with Customers.” Revenues are recognized when promised services are transferred to
a customer, in an amount that reflects the consideration that we expect to receive in exchange for those services. We derive our revenues
from the rendering of services, such as skilled nursing services. The five-step model defined by AS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imbursement
rates to provide services in our facilities are determined by the fee schedules set by the government programs and negotiated in contracts
with non-governmental third-party payors and private pay patients. Fees are billed to the payors and private pay patients weekly and
monthly following billing guidelines and contract requirements. </t>
        </is>
      </c>
    </row>
    <row r="22">
      <c r="A22" s="4" t="inlineStr">
        <is>
          <t>Net Patient Revenue</t>
        </is>
      </c>
      <c r="B22" s="4" t="inlineStr">
        <is>
          <t xml:space="preserve">Net
Patient Revenue Net
operating revenues are recorded at the transaction price estimated by the Company to reflect the total consideration due from patients
and third-party payors in exchange for providing services in patient care. These services are considered to be a single performance
obligation and have a duration of less than one year. Revenues are recorded as these services are provided. The transaction
price, which involves significant estimates, is determined based on the Company’s standard charges for the services provided,
with a reduction recorded for price concessions related to third party contractual arrangements as well as patient discounts and other
patient price concessions.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t>
        </is>
      </c>
    </row>
    <row r="23">
      <c r="A23" s="4" t="inlineStr">
        <is>
          <t>Reclassification</t>
        </is>
      </c>
      <c r="B23" s="4" t="inlineStr">
        <is>
          <t xml:space="preserve">Reclassification Certain
amounts from prior periods have been reclassified to conform to the current period present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CARRYING AMOUNTS OF ASSETS AND LIABILITIES AND CASH FLOWS OF DISCONTINUED OPERATIONS</t>
        </is>
      </c>
      <c r="B4" s="4" t="inlineStr">
        <is>
          <t xml:space="preserve"> SUMMARY OF CARRYING AMOUNTS OF ASSETS AND LIABILITIES AND CASH FLOWS OF DISCONTINUED OPERATIONS
2021 2020 2021 2020
For the three months ended June 30, For the six months ended June 30,
2021 2020 2021 2020
Net revenues $ 71,485 $ - $ 76,847 $ -
Cost of net revenues - - - -
Gross profit - - - -
Operating expenses:
Salary and tax expense 33,923 - 46,813 -
General and administrative 51,792 - 52,555 -
Lease expense 3,246 - 3,979 -
Total operating expenses 88,961 - 103,347 -
Income from discontinued operations (17,476 ) - (26,500 ) -
Interest and other, net - - - -
Income from discontinued operations before income taxes (17,476 ) - (26,500 ) -
Provision for income taxes - -
Income from discontinued operations, net of income taxes $ (17,476 ) $ - $ (26,500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ILLIUM ACQUISITION (Tables)</t>
        </is>
      </c>
      <c r="B1" s="2" t="inlineStr">
        <is>
          <t>6 Months Ended</t>
        </is>
      </c>
    </row>
    <row r="2">
      <c r="B2" s="2" t="inlineStr">
        <is>
          <t>Jun. 30, 2021</t>
        </is>
      </c>
    </row>
    <row r="3">
      <c r="A3" s="3" t="inlineStr">
        <is>
          <t>Business Combination and Asset Acquisition [Abstract]</t>
        </is>
      </c>
    </row>
    <row r="4">
      <c r="A4" s="4" t="inlineStr">
        <is>
          <t>SUMMARY OF ACQUIRED ASSETS AND LIABILITIES ASSUMED</t>
        </is>
      </c>
      <c r="B4" s="4" t="inlineStr">
        <is>
          <t xml:space="preserve"> SUMMARY
OF ACQUIRED ASSETS AND LIABILITIES ASSUMED
Assets acquired
Cash $ 3,432,847
Accounts receivable 7,828,034
Prepaid expenses and other current assets 2,661,683
Property and equipment 2,380,635
Goodwill 10,275,576
Leasehold improvements 1,213,273
Lease right of use asset 44,196,092
Total identifiable assets acquired $ 71,988,139
Liabilities assumed
Advance payments $ 2,905,234
Accounts payable and accrued expenses 8,783,508
Deferred revenue 2,162,966
Loan Payable - other 453,043
Lease liability - current portion 7,837,406
Notes payable 2,309,884
Lease liability - net of current portion 36,383,251
Cash due to seller 902,847
Share liability 10,250,000
Total identifiable liabilities
acquired $ 71,988,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 xml:space="preserve">Our
accounts payable and accrued liabilities at June 30, 2021 and December 31, 2020 consisted of the following: SCHEDULE OF ACCOUNTS PAYABLE AND ACCRUED LIABILITIES
June 30, 2021 December 31, 2020
(Unaudited)
Accounts payable $ 5,495,150 $ 16,298
Credit Card 45,477 1,050
Accrued Expense 2,554,399 130,832
Accrued Salary 2,033,493 -
Payroll Tax Payable 136,738 -
Accounts Payable and
Accrued Liabilities $ 10,265,257 $ 148,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Notes
payable at June 30, 2021 and December 31, 2020 consisted of the following: SCHEDULE OF NOTES PAYABLE
June 30, 2021 December 31, 2020
Excel Family Partners, LLLP / Banyan Pediatric Investment, Inc. (Sep 2020) a $ - $ 2,000,000
NuView Trust Co. (Nov 2020) b 300,000 300,000
Grand Trinity Plaza, LLC (Dec 2020) c 369,458 407,500
Reliant d.i 1,002,941 -
HCSG d.ii 496,489 -
Medline d.iii 301,470 -
SLR - RLOC e 2,368,528 -
$ 4,838,887 $ 2,707,500
a. On
September 18, 2020, through Banyan, we entered into a Convertible Note and Securities Purchase Agreement with two investors for the aggregate
principal in the amount of $ 2,000,000 September 18, 2022 8 1,500,000 500,000 0.10 0.50 0 45,589
b. On
November 6, 2020, through Banyan, we entered into a one-year 300,000 12 no
c. On December 15, 2020, through Banyan Pediatric Care Centers – Pasco, LLC, we entered into a note payable with Grand Trinity Plaza, LLC in the principal amount of $ 407,500 48 6 January 1, 2025 84 407,500
d. In 2019, certain vendors of Trillium agreed to extend payment terms by converting then outstanding amounts of accounts payable balances to long-term debt bearing interest at rates ranging from 0 6
d.i i. Reliant note payable -
Past due balances with vendor Reliant were converted to a note payable in 36 equal monthly installments 69,568 6 June 30, 2021
d.ii ii. HCSG note payable –
Past due balances with vendor HCSG were converted to a non-interest-bearing note payable; payable in 36 equal monthly principal installments 33,099 June 30, 2021
d.iii iii. Medline note payable –
Past due balances with vendor Medline were converted to a note payable; payable in 36 equal monthly installments 20,911 6 June 30, 2021
e. SLR revolving line of credit - On May 9, 2019, Trillium entered into a financing agreement (“the GHF Line”) with Gemino Healthcare Finance, LLC (DBA SLR Healthcare ABL), the lender, which allows the Trillium Subsidiaries to borrow up to the lesser of $ 10 85 2 4.95 1 0.75 May 9, 2022 2,368,5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HOLD IMPROVEMENTS (Tables)</t>
        </is>
      </c>
      <c r="B1" s="2" t="inlineStr">
        <is>
          <t>6 Months Ended</t>
        </is>
      </c>
    </row>
    <row r="2">
      <c r="B2" s="2" t="inlineStr">
        <is>
          <t>Jun. 30, 2021</t>
        </is>
      </c>
    </row>
    <row r="3">
      <c r="A3" s="3" t="inlineStr">
        <is>
          <t>Leasehold Improvements</t>
        </is>
      </c>
    </row>
    <row r="4">
      <c r="A4" s="4" t="inlineStr">
        <is>
          <t>SCHEDULE OF LEASESHOLD IMPROVEMENTS</t>
        </is>
      </c>
      <c r="B4" s="4" t="inlineStr">
        <is>
          <t xml:space="preserve">The
Company had the following leasehold improvements as of June 30, 2021 and December 31, 2020: SCHEDULE OF LEASESHOLD IMPROVEMENTS
June 30, December 31, Amortization
2021 2020 Period
Leasehold improvements 3,985,521 2,669,047 15 17
Less: amortization (147,947 ) (54,656 )
Net 3,837,574 2,614,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AND CAPITAL LEASES (Tables)</t>
        </is>
      </c>
      <c r="B1" s="2" t="inlineStr">
        <is>
          <t>6 Months Ended</t>
        </is>
      </c>
    </row>
    <row r="2">
      <c r="B2" s="2" t="inlineStr">
        <is>
          <t>Jun. 30, 2021</t>
        </is>
      </c>
    </row>
    <row r="3">
      <c r="A3" s="3" t="inlineStr">
        <is>
          <t>Operating And Capital Leases</t>
        </is>
      </c>
    </row>
    <row r="4">
      <c r="A4" s="4" t="inlineStr">
        <is>
          <t>SCHEDULE OF OPERATING LEASE RIGHT OF USE ASSET AND LEASE LIABILITY</t>
        </is>
      </c>
      <c r="B4" s="4" t="inlineStr">
        <is>
          <t xml:space="preserve">In
accordance with ASC 842, we recorded the operating lease right of use asset and lease liability as follows: SCHEDULE
OF OPERATING LEASE RIGHT OF USE ASSET AND LEASE LIABILITY
June 30, 2021 December 31,2020
Right of Use (ROU) asset $ 48,062,910 $ 3,977,988
June 30, 2021 December 31,2020
Operating lease liability:
Current $ 8,045,316 $ 189,397
Non-Current 40,160,954 3,864,321
Total $ 48,206,270 $ 4,053,718 </t>
        </is>
      </c>
    </row>
    <row r="5">
      <c r="A5" s="4" t="inlineStr">
        <is>
          <t>SCHEDULE OF MATURITY OF OPERATING LEASE LIABILITY</t>
        </is>
      </c>
      <c r="B5" s="4" t="inlineStr">
        <is>
          <t xml:space="preserve">Maturity
of Operating Lease Liability for year ended December 31, SCHEDULE
OF MATURITY OF OPERATING LEASE LIABILITY
2021 (six months) $ 4,022,658
2022 8,522,553
2023 9,925,285
2024 8,282,933
2025 5,822,272
After 2025 $ 11,630,569
Total lease liability 48,206,2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WARRANTS OUTSTANDING</t>
        </is>
      </c>
      <c r="B4" s="4" t="inlineStr">
        <is>
          <t xml:space="preserve">SCHEDULE
OF WARRANTS OUTSTANDING
Weighted
Weighted- Average
Average Remaining Aggregate
Exercise Contractual Intrinsic
Shares Price Term Value
Outstanding at January 1, 2020 - - - $ -
Granted 75,000 $ 0.38 10 $ -
Expired - - -
Exercised - - -
Outstanding at December 31, 2020 75,000 $ 0.38 9.74 $ 1.62
Granted - - -
Expired - - -
Exercised - - -
Outstanding and exercisable June 30, 2021 75,000 $ 0.38 9.24 $ 1.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 xml:space="preserve">The
table below reflects the segment operations for the six months ended June 30, 2021. SCHEDULE OF SEGMENT REPORTING INFORMATION
PPEC Trillium Adjustments, eliminations and unallocated items Consolidated
Total revenue, net $ 1,327,549 $ 5,391,203 $ - $ 6,718,753
Cost
of Sales (475,711 ) (2,691,349 ) - (3,167,059 )
Gross Profit 851,839 2,699,855 - 3,551,694
Salaries and payroll expense 400,148 945,078 258,007 1,603,233
General and administrative 517,979 941,417 153,795 1,613,190
Lease expense 252,471 668,584 - 921,055
Professional fees 248,160 285,976 450,634 984,770
Marketing and advertising 96,312 4,173 - 100,485
Depreciation and amortization expense 138,789 19,574 211 158,574
Operating Loss $ (802,020 ) $ (164,947 ) $ (862,646 ) $ (1,829,614 )
Total Assets $ 10,376,839 $ 63,161,423 $ 13,173,555 $ 86,711,817
Total Liabilities $ 4,954,976 $ 63,398,004 $ 10,954,972 $ 79,307,951
Cash used in operating activities $ (152,573 ) $ (3,243,853 ) $ (1,925,484 ) $ (5,321,910 )
Cash used in investing activities $ 4,854,510 $ 10,945,611 $ (12,508,620 ) $ 3,291,501
Cash provided by financing activities $ (26,240 ) $ (9,376,659 ) $ 14,524,254 $ 5,121,3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5" t="n">
        <v>100000000</v>
      </c>
      <c r="C4" s="5" t="n">
        <v>100000000</v>
      </c>
    </row>
    <row r="5">
      <c r="A5" s="4" t="inlineStr">
        <is>
          <t>Common Stock, Shares, Issued</t>
        </is>
      </c>
      <c r="B5" s="5" t="n">
        <v>40345418</v>
      </c>
      <c r="C5" s="5" t="n">
        <v>4165418</v>
      </c>
    </row>
    <row r="6">
      <c r="A6" s="4" t="inlineStr">
        <is>
          <t>Common Stock, Shares, Outstanding</t>
        </is>
      </c>
      <c r="B6" s="5" t="n">
        <v>40345418</v>
      </c>
      <c r="C6" s="5" t="n">
        <v>4165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Details Narrative)</t>
        </is>
      </c>
      <c r="B1" s="2" t="inlineStr">
        <is>
          <t>6 Months Ended</t>
        </is>
      </c>
    </row>
    <row r="2">
      <c r="B2" s="2" t="inlineStr">
        <is>
          <t>Jun. 30, 2021</t>
        </is>
      </c>
    </row>
    <row r="3">
      <c r="A3" s="3" t="inlineStr">
        <is>
          <t>Organization, Consolidation and Presentation of Financial Statements [Abstract]</t>
        </is>
      </c>
    </row>
    <row r="4">
      <c r="A4" s="4" t="inlineStr">
        <is>
          <t>Restated purchase agreement</t>
        </is>
      </c>
      <c r="B4" s="4" t="inlineStr">
        <is>
          <t>Through
the Trillium subsidiaries we lease and operate 26 facilities in four states: Florida, Georgia, Iowa, and Nebraska with 1,685 total licensed
beds (1,546 skilled nursing, 139 assisted living) and 36 independent living apartments. The breakdown by state is as follows: Florida
– 1 skilled nursing facility; Georgia – 1 skilled nursing facility; Iowa – 16 skilled nursing facilities, 2 independent
living centers and 1 assisted living centers; Nebraska – 4 skilled nursing facilities and 1 assisted living cen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80" customWidth="1" min="5" max="5"/>
    <col width="14" customWidth="1" min="6" max="6"/>
    <col width="16" customWidth="1" min="7" max="7"/>
    <col width="16" customWidth="1" min="8" max="8"/>
    <col width="14" customWidth="1" min="9" max="9"/>
  </cols>
  <sheetData>
    <row r="1">
      <c r="A1" s="1" t="inlineStr">
        <is>
          <t>SUMMARY OF SIGNIFICANT ACCOUNTING POLICIES (Details Narrative) - USD ($)</t>
        </is>
      </c>
      <c r="B1" s="2" t="inlineStr">
        <is>
          <t>3 Months Ended</t>
        </is>
      </c>
      <c r="E1" s="2" t="inlineStr">
        <is>
          <t>6 Months Ended</t>
        </is>
      </c>
      <c r="G1" s="2" t="inlineStr">
        <is>
          <t>12 Months Ended</t>
        </is>
      </c>
      <c r="H1" s="2" t="inlineStr">
        <is>
          <t>15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c r="H2" s="2" t="inlineStr">
        <is>
          <t>Mar. 31, 2021</t>
        </is>
      </c>
      <c r="I2" s="2" t="inlineStr">
        <is>
          <t>Jul. 02, 2021</t>
        </is>
      </c>
    </row>
    <row r="3">
      <c r="A3" s="3" t="inlineStr">
        <is>
          <t>Subsequent Event [Line Items]</t>
        </is>
      </c>
    </row>
    <row r="4">
      <c r="A4" s="4" t="inlineStr">
        <is>
          <t>Cash and accounts receivable</t>
        </is>
      </c>
      <c r="B4" s="6" t="n">
        <v>11900000</v>
      </c>
      <c r="E4" s="6" t="n">
        <v>11900000</v>
      </c>
    </row>
    <row r="5">
      <c r="A5" s="4" t="inlineStr">
        <is>
          <t>Accrued expenses and current notes payable cash and accounts payable</t>
        </is>
      </c>
      <c r="B5" s="5" t="n">
        <v>5200000</v>
      </c>
      <c r="E5" s="5" t="n">
        <v>5200000</v>
      </c>
    </row>
    <row r="6">
      <c r="A6" s="4" t="inlineStr">
        <is>
          <t>Working capital deficiency</t>
        </is>
      </c>
      <c r="B6" s="5" t="n">
        <v>14500000</v>
      </c>
      <c r="E6" s="5" t="n">
        <v>14500000</v>
      </c>
    </row>
    <row r="7">
      <c r="A7" s="4" t="inlineStr">
        <is>
          <t>Net loss</t>
        </is>
      </c>
      <c r="B7" s="6" t="n">
        <v>1020140</v>
      </c>
      <c r="C7" s="6" t="n">
        <v>579061</v>
      </c>
      <c r="D7" s="6" t="n">
        <v>692252</v>
      </c>
      <c r="E7" s="6" t="n">
        <v>1599201</v>
      </c>
      <c r="F7" s="6" t="n">
        <v>692252</v>
      </c>
      <c r="H7" s="6" t="n">
        <v>443375</v>
      </c>
    </row>
    <row r="8">
      <c r="A8" s="4" t="inlineStr">
        <is>
          <t>Aggregate common shares</t>
        </is>
      </c>
      <c r="B8" s="5" t="n">
        <v>40345418</v>
      </c>
      <c r="E8" s="5" t="n">
        <v>40345418</v>
      </c>
      <c r="G8" s="5" t="n">
        <v>4165418</v>
      </c>
    </row>
    <row r="9">
      <c r="A9" s="4" t="inlineStr">
        <is>
          <t>Aggregate common stock value</t>
        </is>
      </c>
      <c r="B9" s="6" t="n">
        <v>4035</v>
      </c>
      <c r="E9" s="6" t="n">
        <v>4035</v>
      </c>
      <c r="G9" s="6" t="n">
        <v>417</v>
      </c>
    </row>
    <row r="10">
      <c r="A10" s="4" t="inlineStr">
        <is>
          <t>Acquisition of working capital</t>
        </is>
      </c>
      <c r="B10" s="5" t="n">
        <v>5000000</v>
      </c>
      <c r="E10" s="5" t="n">
        <v>5000000</v>
      </c>
    </row>
    <row r="11">
      <c r="A11" s="4" t="inlineStr">
        <is>
          <t>Cash equivalents</t>
        </is>
      </c>
      <c r="B11" s="5" t="n">
        <v>0</v>
      </c>
      <c r="E11" s="5" t="n">
        <v>0</v>
      </c>
      <c r="G11" s="5" t="n">
        <v>0</v>
      </c>
    </row>
    <row r="12">
      <c r="A12" s="4" t="inlineStr">
        <is>
          <t>CAA authorized fund amount distrubuted to hospital</t>
        </is>
      </c>
      <c r="B12" s="5" t="n">
        <v>178000000000</v>
      </c>
      <c r="E12" s="6" t="n">
        <v>178000000000</v>
      </c>
    </row>
    <row r="13">
      <c r="A13" s="4" t="inlineStr">
        <is>
          <t>Percentage of accelerated payment</t>
        </is>
      </c>
      <c r="E13" s="4" t="inlineStr">
        <is>
          <t>100.00%</t>
        </is>
      </c>
    </row>
    <row r="14">
      <c r="A14" s="4" t="inlineStr">
        <is>
          <t>Proceeds from pandemic relief funds</t>
        </is>
      </c>
      <c r="E14" s="6" t="n">
        <v>13487923</v>
      </c>
      <c r="G14" s="5" t="n">
        <v>4242796</v>
      </c>
    </row>
    <row r="15">
      <c r="A15" s="4" t="inlineStr">
        <is>
          <t>Reduction of operating cost expenses</t>
        </is>
      </c>
      <c r="E15" s="5" t="n">
        <v>7705911</v>
      </c>
    </row>
    <row r="16">
      <c r="A16" s="4" t="inlineStr">
        <is>
          <t>Deferred HHS Revenue</t>
        </is>
      </c>
      <c r="B16" s="6" t="n">
        <v>1539217</v>
      </c>
      <c r="E16" s="5" t="n">
        <v>1539217</v>
      </c>
      <c r="G16" s="4" t="inlineStr">
        <is>
          <t xml:space="preserve"> </t>
        </is>
      </c>
    </row>
    <row r="17">
      <c r="A17" s="4" t="inlineStr">
        <is>
          <t>Accelerated payments</t>
        </is>
      </c>
      <c r="E17" s="6" t="n">
        <v>2617998</v>
      </c>
    </row>
    <row r="18">
      <c r="A18" s="4" t="inlineStr">
        <is>
          <t>Accounting Standards Update 2014-09 [Member]</t>
        </is>
      </c>
    </row>
    <row r="19">
      <c r="A19" s="3" t="inlineStr">
        <is>
          <t>Subsequent Event [Line Items]</t>
        </is>
      </c>
    </row>
    <row r="20">
      <c r="A20" s="4" t="inlineStr">
        <is>
          <t>Accelerated Payments term</t>
        </is>
      </c>
      <c r="E20" s="4" t="inlineStr">
        <is>
          <t>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t>
        </is>
      </c>
    </row>
    <row r="21">
      <c r="A21" s="4" t="inlineStr">
        <is>
          <t>Subsequent Event [Member]</t>
        </is>
      </c>
    </row>
    <row r="22">
      <c r="A22" s="3" t="inlineStr">
        <is>
          <t>Subsequent Event [Line Items]</t>
        </is>
      </c>
    </row>
    <row r="23">
      <c r="A23" s="4" t="inlineStr">
        <is>
          <t>Aggregate common shares</t>
        </is>
      </c>
      <c r="I23" s="5" t="n">
        <v>1575000</v>
      </c>
    </row>
    <row r="24">
      <c r="A24" s="4" t="inlineStr">
        <is>
          <t>Aggregate common stock value</t>
        </is>
      </c>
      <c r="I24" s="6" t="n">
        <v>1575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BANYAN MERGER (Details Narrative) - USD ($)</t>
        </is>
      </c>
      <c r="B1" s="2" t="inlineStr">
        <is>
          <t>Mar. 23, 2021</t>
        </is>
      </c>
      <c r="C1" s="2" t="inlineStr">
        <is>
          <t>Jun. 30, 2021</t>
        </is>
      </c>
    </row>
    <row r="2">
      <c r="A2" s="3" t="inlineStr">
        <is>
          <t>Business Acquisition [Line Items]</t>
        </is>
      </c>
    </row>
    <row r="3">
      <c r="A3" s="4" t="inlineStr">
        <is>
          <t>Warrants to purchase common stock</t>
        </is>
      </c>
      <c r="B3" s="5" t="n">
        <v>75000</v>
      </c>
    </row>
    <row r="4">
      <c r="A4" s="4" t="inlineStr">
        <is>
          <t>Warrants exercise price</t>
        </is>
      </c>
      <c r="B4" s="8" t="n">
        <v>0.38</v>
      </c>
    </row>
    <row r="5">
      <c r="A5" s="4" t="inlineStr">
        <is>
          <t>Debt conversion shares</t>
        </is>
      </c>
      <c r="B5" s="5" t="n">
        <v>4000000</v>
      </c>
    </row>
    <row r="6">
      <c r="A6" s="4" t="inlineStr">
        <is>
          <t>Debt conversion price per share</t>
        </is>
      </c>
      <c r="B6" s="8" t="n">
        <v>0.5</v>
      </c>
    </row>
    <row r="7">
      <c r="A7" s="4" t="inlineStr">
        <is>
          <t>Outstanding note</t>
        </is>
      </c>
      <c r="B7" s="6" t="n">
        <v>300000</v>
      </c>
    </row>
    <row r="8">
      <c r="A8" s="4" t="inlineStr">
        <is>
          <t>Interest rate</t>
        </is>
      </c>
      <c r="B8" s="4" t="inlineStr">
        <is>
          <t>12.00%</t>
        </is>
      </c>
    </row>
    <row r="9">
      <c r="A9" s="4" t="inlineStr">
        <is>
          <t>Interest payable each month</t>
        </is>
      </c>
      <c r="B9" s="6" t="n">
        <v>3000</v>
      </c>
    </row>
    <row r="10">
      <c r="A10" s="4" t="inlineStr">
        <is>
          <t>Maturity date</t>
        </is>
      </c>
      <c r="B10" s="4" t="inlineStr">
        <is>
          <t>Nov. 6,
		2021</t>
        </is>
      </c>
    </row>
    <row r="11">
      <c r="A11" s="4" t="inlineStr">
        <is>
          <t>Note Holder [Member]</t>
        </is>
      </c>
    </row>
    <row r="12">
      <c r="A12" s="3" t="inlineStr">
        <is>
          <t>Business Acquisition [Line Items]</t>
        </is>
      </c>
    </row>
    <row r="13">
      <c r="A13" s="4" t="inlineStr">
        <is>
          <t>Convertible notes</t>
        </is>
      </c>
      <c r="C13" s="6" t="n">
        <v>2000000</v>
      </c>
    </row>
    <row r="14">
      <c r="A14" s="4" t="inlineStr">
        <is>
          <t>Banyan Pediatric Care Centers, Inc [Member]</t>
        </is>
      </c>
    </row>
    <row r="15">
      <c r="A15" s="3" t="inlineStr">
        <is>
          <t>Business Acquisition [Line Items]</t>
        </is>
      </c>
    </row>
    <row r="16">
      <c r="A16" s="4" t="inlineStr">
        <is>
          <t>Number of shares issued upon conversion</t>
        </is>
      </c>
      <c r="B16" s="5" t="n">
        <v>4165418</v>
      </c>
      <c r="C16" s="5" t="n">
        <v>4000000</v>
      </c>
    </row>
    <row r="17">
      <c r="A17" s="4" t="inlineStr">
        <is>
          <t>Number of shares converted</t>
        </is>
      </c>
      <c r="B17" s="5" t="n">
        <v>49984649</v>
      </c>
    </row>
    <row r="18">
      <c r="A18" s="4" t="inlineStr">
        <is>
          <t>Number of shareholders</t>
        </is>
      </c>
      <c r="B18" s="5" t="n">
        <v>64</v>
      </c>
    </row>
    <row r="19">
      <c r="A19" s="4" t="inlineStr">
        <is>
          <t>Warrants to purchase common stock</t>
        </is>
      </c>
      <c r="B19" s="5" t="n">
        <v>900000</v>
      </c>
    </row>
    <row r="20">
      <c r="A20" s="4" t="inlineStr">
        <is>
          <t>Stock conversion description</t>
        </is>
      </c>
      <c r="B20" s="4" t="inlineStr">
        <is>
          <t>The
Surviving Entity assumed Banyan’s $2,300,000 of outstanding debt, and the $2,000,000 of such debt that was convertible into 20,000,000
shares of Banyan common stock was converted at $0.50 per share into 4,000,000 shares of our common stock, effective March 30, 2021. During
the three months ended June 30, 2021, shares were issued to the Noteholders of the $2,000,000 convertible note. The remaining $300,000
of outstanding debt, evidenced by a promissory note dated November 6, 2020, accrues interest at the annual rate of 12%. Interest is payable
on the sixth day of each month in the amount of $3,000 until the maturity date of this note on November 6, 2021, at which time, the remaining
principal balance, if any, is due and payable</t>
        </is>
      </c>
    </row>
    <row r="21">
      <c r="A21" s="4" t="inlineStr">
        <is>
          <t>Outstanding debt assumed</t>
        </is>
      </c>
      <c r="B21" s="6" t="n">
        <v>2300000</v>
      </c>
    </row>
    <row r="22">
      <c r="A22" s="4" t="inlineStr">
        <is>
          <t>Convertible debt</t>
        </is>
      </c>
      <c r="B22" s="6" t="n">
        <v>2000000</v>
      </c>
      <c r="C22" s="6" t="n">
        <v>2000000</v>
      </c>
    </row>
    <row r="23">
      <c r="A23" s="4" t="inlineStr">
        <is>
          <t>Debt conversion shares</t>
        </is>
      </c>
      <c r="B23" s="5" t="n">
        <v>20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RRYING AMOUNTS OF ASSETS AND LIABILITIES AND CASH FLOWS OF DISCONTINUED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Income from discontinued operations, net of income taxes</t>
        </is>
      </c>
      <c r="B4" s="6" t="n">
        <v>378077</v>
      </c>
      <c r="C4" s="4" t="inlineStr">
        <is>
          <t xml:space="preserve"> </t>
        </is>
      </c>
      <c r="D4" s="6" t="n">
        <v>369000</v>
      </c>
      <c r="E4" s="4" t="inlineStr">
        <is>
          <t xml:space="preserve"> </t>
        </is>
      </c>
    </row>
    <row r="5">
      <c r="A5" s="4" t="inlineStr">
        <is>
          <t>Assisted 2 Living, Inc [Member]</t>
        </is>
      </c>
    </row>
    <row r="6">
      <c r="A6" s="3" t="inlineStr">
        <is>
          <t>Condensed Cash Flow Statements, Captions [Line Items]</t>
        </is>
      </c>
    </row>
    <row r="7">
      <c r="A7" s="4" t="inlineStr">
        <is>
          <t>Net revenues</t>
        </is>
      </c>
      <c r="B7" s="5" t="n">
        <v>71485</v>
      </c>
      <c r="C7" s="4" t="inlineStr">
        <is>
          <t xml:space="preserve"> </t>
        </is>
      </c>
      <c r="D7" s="5" t="n">
        <v>76847</v>
      </c>
      <c r="E7" s="4" t="inlineStr">
        <is>
          <t xml:space="preserve"> </t>
        </is>
      </c>
    </row>
    <row r="8">
      <c r="A8" s="4" t="inlineStr">
        <is>
          <t>Cost of net revenues</t>
        </is>
      </c>
      <c r="B8" s="4" t="inlineStr">
        <is>
          <t xml:space="preserve"> </t>
        </is>
      </c>
      <c r="C8" s="4" t="inlineStr">
        <is>
          <t xml:space="preserve"> </t>
        </is>
      </c>
      <c r="D8" s="4" t="inlineStr">
        <is>
          <t xml:space="preserve"> </t>
        </is>
      </c>
      <c r="E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row>
    <row r="10">
      <c r="A10" s="3" t="inlineStr">
        <is>
          <t>Operating expenses:</t>
        </is>
      </c>
    </row>
    <row r="11">
      <c r="A11" s="4" t="inlineStr">
        <is>
          <t>Salary and tax expense</t>
        </is>
      </c>
      <c r="B11" s="5" t="n">
        <v>33923</v>
      </c>
      <c r="C11" s="4" t="inlineStr">
        <is>
          <t xml:space="preserve"> </t>
        </is>
      </c>
      <c r="D11" s="5" t="n">
        <v>46813</v>
      </c>
      <c r="E11" s="4" t="inlineStr">
        <is>
          <t xml:space="preserve"> </t>
        </is>
      </c>
    </row>
    <row r="12">
      <c r="A12" s="4" t="inlineStr">
        <is>
          <t>General and administrative</t>
        </is>
      </c>
      <c r="B12" s="5" t="n">
        <v>51792</v>
      </c>
      <c r="C12" s="4" t="inlineStr">
        <is>
          <t xml:space="preserve"> </t>
        </is>
      </c>
      <c r="D12" s="5" t="n">
        <v>52555</v>
      </c>
      <c r="E12" s="4" t="inlineStr">
        <is>
          <t xml:space="preserve"> </t>
        </is>
      </c>
    </row>
    <row r="13">
      <c r="A13" s="4" t="inlineStr">
        <is>
          <t>Lease expense</t>
        </is>
      </c>
      <c r="B13" s="5" t="n">
        <v>3246</v>
      </c>
      <c r="C13" s="4" t="inlineStr">
        <is>
          <t xml:space="preserve"> </t>
        </is>
      </c>
      <c r="D13" s="5" t="n">
        <v>3979</v>
      </c>
      <c r="E13" s="4" t="inlineStr">
        <is>
          <t xml:space="preserve"> </t>
        </is>
      </c>
    </row>
    <row r="14">
      <c r="A14" s="4" t="inlineStr">
        <is>
          <t>Total operating expenses</t>
        </is>
      </c>
      <c r="B14" s="5" t="n">
        <v>88961</v>
      </c>
      <c r="C14" s="4" t="inlineStr">
        <is>
          <t xml:space="preserve"> </t>
        </is>
      </c>
      <c r="D14" s="5" t="n">
        <v>103347</v>
      </c>
      <c r="E14" s="4" t="inlineStr">
        <is>
          <t xml:space="preserve"> </t>
        </is>
      </c>
    </row>
    <row r="15">
      <c r="A15" s="4" t="inlineStr">
        <is>
          <t>Income from discontinued operations</t>
        </is>
      </c>
      <c r="B15" s="5" t="n">
        <v>-17476</v>
      </c>
      <c r="C15" s="4" t="inlineStr">
        <is>
          <t xml:space="preserve"> </t>
        </is>
      </c>
      <c r="D15" s="5" t="n">
        <v>-26500</v>
      </c>
      <c r="E15" s="4" t="inlineStr">
        <is>
          <t xml:space="preserve"> </t>
        </is>
      </c>
    </row>
    <row r="16">
      <c r="A16" s="4" t="inlineStr">
        <is>
          <t>Interest and other, net</t>
        </is>
      </c>
      <c r="B16" s="4" t="inlineStr">
        <is>
          <t xml:space="preserve"> </t>
        </is>
      </c>
      <c r="C16" s="4" t="inlineStr">
        <is>
          <t xml:space="preserve"> </t>
        </is>
      </c>
      <c r="D16" s="4" t="inlineStr">
        <is>
          <t xml:space="preserve"> </t>
        </is>
      </c>
      <c r="E16" s="4" t="inlineStr">
        <is>
          <t xml:space="preserve"> </t>
        </is>
      </c>
    </row>
    <row r="17">
      <c r="A17" s="4" t="inlineStr">
        <is>
          <t>Income from discontinued operations before income taxes</t>
        </is>
      </c>
      <c r="B17" s="5" t="n">
        <v>-17476</v>
      </c>
      <c r="C17" s="4" t="inlineStr">
        <is>
          <t xml:space="preserve"> </t>
        </is>
      </c>
      <c r="D17" s="5" t="n">
        <v>-26500</v>
      </c>
      <c r="E17" s="4" t="inlineStr">
        <is>
          <t xml:space="preserve"> </t>
        </is>
      </c>
    </row>
    <row r="18">
      <c r="A18" s="4" t="inlineStr">
        <is>
          <t>Provision for income taxes</t>
        </is>
      </c>
      <c r="C18" s="4" t="inlineStr">
        <is>
          <t xml:space="preserve"> </t>
        </is>
      </c>
      <c r="E18" s="4" t="inlineStr">
        <is>
          <t xml:space="preserve"> </t>
        </is>
      </c>
    </row>
    <row r="19">
      <c r="A19" s="4" t="inlineStr">
        <is>
          <t>Income from discontinued operations, net of income taxes</t>
        </is>
      </c>
      <c r="B19" s="6" t="n">
        <v>-17476</v>
      </c>
      <c r="C19" s="4" t="inlineStr">
        <is>
          <t xml:space="preserve"> </t>
        </is>
      </c>
      <c r="D19" s="6" t="n">
        <v>-26500</v>
      </c>
      <c r="E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Narrative) - USD ($)</t>
        </is>
      </c>
      <c r="B1" s="2" t="inlineStr">
        <is>
          <t>Apr. 30, 2021</t>
        </is>
      </c>
      <c r="C1" s="2" t="inlineStr">
        <is>
          <t>Jun. 30, 2021</t>
        </is>
      </c>
      <c r="D1" s="2" t="inlineStr">
        <is>
          <t>Jun. 30, 2020</t>
        </is>
      </c>
      <c r="E1" s="2" t="inlineStr">
        <is>
          <t>Jun. 30, 2021</t>
        </is>
      </c>
      <c r="F1" s="2" t="inlineStr">
        <is>
          <t>Jun. 30, 2020</t>
        </is>
      </c>
      <c r="G1" s="2" t="inlineStr">
        <is>
          <t>Dec. 31, 2020</t>
        </is>
      </c>
      <c r="H1" s="2" t="inlineStr">
        <is>
          <t>Nov. 07, 2020</t>
        </is>
      </c>
    </row>
    <row r="2">
      <c r="A2" s="3" t="inlineStr">
        <is>
          <t>Condensed Cash Flow Statements, Captions [Line Items]</t>
        </is>
      </c>
    </row>
    <row r="3">
      <c r="A3" s="4" t="inlineStr">
        <is>
          <t>Loss from discontinued operations</t>
        </is>
      </c>
      <c r="C3" s="6" t="n">
        <v>-378077</v>
      </c>
      <c r="D3" s="4" t="inlineStr">
        <is>
          <t xml:space="preserve"> </t>
        </is>
      </c>
      <c r="E3" s="6" t="n">
        <v>-369000</v>
      </c>
      <c r="F3" s="4" t="inlineStr">
        <is>
          <t xml:space="preserve"> </t>
        </is>
      </c>
    </row>
    <row r="4">
      <c r="A4" s="4" t="inlineStr">
        <is>
          <t>Common stock, shares outstanding</t>
        </is>
      </c>
      <c r="C4" s="5" t="n">
        <v>40345418</v>
      </c>
      <c r="E4" s="5" t="n">
        <v>40345418</v>
      </c>
      <c r="G4" s="5" t="n">
        <v>4165418</v>
      </c>
    </row>
    <row r="5">
      <c r="A5" s="4" t="inlineStr">
        <is>
          <t>Issued and outstanding shares</t>
        </is>
      </c>
      <c r="B5" s="5" t="n">
        <v>200000</v>
      </c>
    </row>
    <row r="6">
      <c r="A6" s="4" t="inlineStr">
        <is>
          <t>Disposal of discontinued</t>
        </is>
      </c>
      <c r="B6" s="6" t="n">
        <v>395500</v>
      </c>
      <c r="C6" s="6" t="n">
        <v>395500</v>
      </c>
      <c r="D6" s="4" t="inlineStr">
        <is>
          <t xml:space="preserve"> </t>
        </is>
      </c>
      <c r="E6" s="6" t="n">
        <v>395500</v>
      </c>
      <c r="F6" s="4" t="inlineStr">
        <is>
          <t xml:space="preserve"> </t>
        </is>
      </c>
    </row>
    <row r="7">
      <c r="A7" s="4" t="inlineStr">
        <is>
          <t>Disposal of discontinued price per share</t>
        </is>
      </c>
      <c r="B7" s="8" t="n">
        <v>1.85</v>
      </c>
    </row>
    <row r="8">
      <c r="A8" s="4" t="inlineStr">
        <is>
          <t>Assisted 2 Living, Inc [Member]</t>
        </is>
      </c>
    </row>
    <row r="9">
      <c r="A9" s="3" t="inlineStr">
        <is>
          <t>Condensed Cash Flow Statements, Captions [Line Items]</t>
        </is>
      </c>
    </row>
    <row r="10">
      <c r="A10" s="4" t="inlineStr">
        <is>
          <t>Loss from discontinued operations</t>
        </is>
      </c>
      <c r="C10" s="6" t="n">
        <v>17476</v>
      </c>
      <c r="D10" s="4" t="inlineStr">
        <is>
          <t xml:space="preserve"> </t>
        </is>
      </c>
      <c r="E10" s="6" t="n">
        <v>26500</v>
      </c>
      <c r="F10" s="4" t="inlineStr">
        <is>
          <t xml:space="preserve"> </t>
        </is>
      </c>
    </row>
    <row r="11">
      <c r="A11" s="4" t="inlineStr">
        <is>
          <t>Assisted 2 Living, Inc [Member] | Purchase and Sale Option Agreement [Member]</t>
        </is>
      </c>
    </row>
    <row r="12">
      <c r="A12" s="3" t="inlineStr">
        <is>
          <t>Condensed Cash Flow Statements, Captions [Line Items]</t>
        </is>
      </c>
    </row>
    <row r="13">
      <c r="A13" s="4" t="inlineStr">
        <is>
          <t>Shares owned</t>
        </is>
      </c>
      <c r="H13" s="5" t="n">
        <v>1000</v>
      </c>
    </row>
    <row r="14">
      <c r="A14" s="4" t="inlineStr">
        <is>
          <t>Assisted 2 Living, Inc [Member] | Purchase and Sale Option Agreement [Member] | Romulus Barr [Member]</t>
        </is>
      </c>
    </row>
    <row r="15">
      <c r="A15" s="3" t="inlineStr">
        <is>
          <t>Condensed Cash Flow Statements, Captions [Line Items]</t>
        </is>
      </c>
    </row>
    <row r="16">
      <c r="A16" s="4" t="inlineStr">
        <is>
          <t>Common stock, shares outstanding</t>
        </is>
      </c>
      <c r="H16" s="5"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SUMMARY OF ACQUIRED ASSETS AND LIABILITIES ASSUMED (Details)</t>
        </is>
      </c>
      <c r="B1" s="2" t="inlineStr">
        <is>
          <t>Jun. 30, 2021USD ($)</t>
        </is>
      </c>
    </row>
    <row r="2">
      <c r="A2" s="3" t="inlineStr">
        <is>
          <t>Business Combination and Asset Acquisition [Abstract]</t>
        </is>
      </c>
    </row>
    <row r="3">
      <c r="A3" s="4" t="inlineStr">
        <is>
          <t>Cash</t>
        </is>
      </c>
      <c r="B3" s="6" t="n">
        <v>3432847</v>
      </c>
    </row>
    <row r="4">
      <c r="A4" s="4" t="inlineStr">
        <is>
          <t>Accounts receivable</t>
        </is>
      </c>
      <c r="B4" s="5" t="n">
        <v>7828034</v>
      </c>
    </row>
    <row r="5">
      <c r="A5" s="4" t="inlineStr">
        <is>
          <t>Prepaid expenses and other current assets</t>
        </is>
      </c>
      <c r="B5" s="5" t="n">
        <v>2661683</v>
      </c>
    </row>
    <row r="6">
      <c r="A6" s="4" t="inlineStr">
        <is>
          <t>Property and equipment</t>
        </is>
      </c>
      <c r="B6" s="5" t="n">
        <v>2380635</v>
      </c>
    </row>
    <row r="7">
      <c r="A7" s="4" t="inlineStr">
        <is>
          <t>Goodwill</t>
        </is>
      </c>
      <c r="B7" s="5" t="n">
        <v>10275576</v>
      </c>
    </row>
    <row r="8">
      <c r="A8" s="4" t="inlineStr">
        <is>
          <t>Leasehold improvements</t>
        </is>
      </c>
      <c r="B8" s="5" t="n">
        <v>1213273</v>
      </c>
    </row>
    <row r="9">
      <c r="A9" s="4" t="inlineStr">
        <is>
          <t>Lease right of use asset</t>
        </is>
      </c>
      <c r="B9" s="5" t="n">
        <v>44196092</v>
      </c>
    </row>
    <row r="10">
      <c r="A10" s="4" t="inlineStr">
        <is>
          <t>Total identifiable assets acquired</t>
        </is>
      </c>
      <c r="B10" s="5" t="n">
        <v>71988139</v>
      </c>
    </row>
    <row r="11">
      <c r="A11" s="4" t="inlineStr">
        <is>
          <t>Advance payments</t>
        </is>
      </c>
      <c r="B11" s="5" t="n">
        <v>2905234</v>
      </c>
    </row>
    <row r="12">
      <c r="A12" s="4" t="inlineStr">
        <is>
          <t>Accounts payable and accrued expenses</t>
        </is>
      </c>
      <c r="B12" s="5" t="n">
        <v>8783508</v>
      </c>
    </row>
    <row r="13">
      <c r="A13" s="4" t="inlineStr">
        <is>
          <t>Deferred revenue</t>
        </is>
      </c>
      <c r="B13" s="5" t="n">
        <v>2162966</v>
      </c>
    </row>
    <row r="14">
      <c r="A14" s="4" t="inlineStr">
        <is>
          <t>Loan Payable - other</t>
        </is>
      </c>
      <c r="B14" s="5" t="n">
        <v>453043</v>
      </c>
    </row>
    <row r="15">
      <c r="A15" s="4" t="inlineStr">
        <is>
          <t>Lease liability - current portion</t>
        </is>
      </c>
      <c r="B15" s="5" t="n">
        <v>7837406</v>
      </c>
    </row>
    <row r="16">
      <c r="A16" s="4" t="inlineStr">
        <is>
          <t>Notes payable</t>
        </is>
      </c>
      <c r="B16" s="5" t="n">
        <v>2309884</v>
      </c>
    </row>
    <row r="17">
      <c r="A17" s="4" t="inlineStr">
        <is>
          <t>Lease liability - net of current portion</t>
        </is>
      </c>
      <c r="B17" s="5" t="n">
        <v>36383251</v>
      </c>
    </row>
    <row r="18">
      <c r="A18" s="4" t="inlineStr">
        <is>
          <t>Cash due to seller</t>
        </is>
      </c>
      <c r="B18" s="5" t="n">
        <v>902847</v>
      </c>
    </row>
    <row r="19">
      <c r="A19" s="4" t="inlineStr">
        <is>
          <t>Total identifiable liabilities acquired</t>
        </is>
      </c>
      <c r="B19" s="6" t="n">
        <v>719881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ILLIUM ACQUISITION (Details Narrative) - USD ($)</t>
        </is>
      </c>
      <c r="B1" s="2" t="inlineStr">
        <is>
          <t>6 Months Ended</t>
        </is>
      </c>
    </row>
    <row r="2">
      <c r="B2" s="2" t="inlineStr">
        <is>
          <t>Jun. 30, 2021</t>
        </is>
      </c>
      <c r="C2" s="2" t="inlineStr">
        <is>
          <t>Jun. 30, 2020</t>
        </is>
      </c>
      <c r="D2" s="2" t="inlineStr">
        <is>
          <t>Dec. 31, 2020</t>
        </is>
      </c>
    </row>
    <row r="3">
      <c r="A3" s="3" t="inlineStr">
        <is>
          <t>Business Acquisition [Line Items]</t>
        </is>
      </c>
    </row>
    <row r="4">
      <c r="A4" s="4" t="inlineStr">
        <is>
          <t>Cash</t>
        </is>
      </c>
      <c r="B4" s="6" t="n">
        <v>3436928</v>
      </c>
      <c r="D4" s="6" t="n">
        <v>345982</v>
      </c>
    </row>
    <row r="5">
      <c r="A5" s="4" t="inlineStr">
        <is>
          <t>Payment to acquire property</t>
        </is>
      </c>
      <c r="B5" s="5" t="n">
        <v>55993</v>
      </c>
      <c r="C5" s="6" t="n">
        <v>71619</v>
      </c>
    </row>
    <row r="6">
      <c r="A6" s="4" t="inlineStr">
        <is>
          <t>Deposits Non Refundable Amount</t>
        </is>
      </c>
      <c r="B6" s="5" t="n">
        <v>3000000</v>
      </c>
    </row>
    <row r="7">
      <c r="A7" s="4" t="inlineStr">
        <is>
          <t>Deposits Amount Forfeited</t>
        </is>
      </c>
      <c r="B7" s="5" t="n">
        <v>3000000</v>
      </c>
    </row>
    <row r="8">
      <c r="A8" s="4" t="inlineStr">
        <is>
          <t>Share Based Compensation Aggregate Amount</t>
        </is>
      </c>
      <c r="B8" s="6" t="n">
        <v>600000</v>
      </c>
    </row>
    <row r="9">
      <c r="A9" s="4" t="inlineStr">
        <is>
          <t>Series A Preferred Stock [Member]</t>
        </is>
      </c>
    </row>
    <row r="10">
      <c r="A10" s="3" t="inlineStr">
        <is>
          <t>Business Acquisition [Line Items]</t>
        </is>
      </c>
    </row>
    <row r="11">
      <c r="A11" s="4" t="inlineStr">
        <is>
          <t>Preferred Stock Shares Issued</t>
        </is>
      </c>
      <c r="B11" s="5" t="n">
        <v>2500000</v>
      </c>
    </row>
    <row r="12">
      <c r="A12" s="4" t="inlineStr">
        <is>
          <t>Purchase Agreement [Member]</t>
        </is>
      </c>
    </row>
    <row r="13">
      <c r="A13" s="3" t="inlineStr">
        <is>
          <t>Business Acquisition [Line Items]</t>
        </is>
      </c>
    </row>
    <row r="14">
      <c r="A14" s="4" t="inlineStr">
        <is>
          <t>Cash payment</t>
        </is>
      </c>
      <c r="B14" s="6" t="n">
        <v>902847</v>
      </c>
    </row>
    <row r="15">
      <c r="A15" s="4" t="inlineStr">
        <is>
          <t>Cash</t>
        </is>
      </c>
      <c r="B15" s="5" t="n">
        <v>1200000</v>
      </c>
    </row>
    <row r="16">
      <c r="A16" s="4" t="inlineStr">
        <is>
          <t>Payment to acquire property</t>
        </is>
      </c>
      <c r="B16" s="6" t="n">
        <v>3000000</v>
      </c>
    </row>
    <row r="17">
      <c r="A17" s="4" t="inlineStr">
        <is>
          <t>Purchase Agreement [Member] | Common Stock [Member]</t>
        </is>
      </c>
    </row>
    <row r="18">
      <c r="A18" s="3" t="inlineStr">
        <is>
          <t>Business Acquisition [Line Items]</t>
        </is>
      </c>
    </row>
    <row r="19">
      <c r="A19" s="4" t="inlineStr">
        <is>
          <t>Additonal Shares Acquired during the period</t>
        </is>
      </c>
      <c r="B19" s="6" t="n">
        <v>2500000</v>
      </c>
    </row>
    <row r="20">
      <c r="A20" s="4" t="inlineStr">
        <is>
          <t>Trillium Subsidiaries [Member]</t>
        </is>
      </c>
    </row>
    <row r="21">
      <c r="A21" s="3" t="inlineStr">
        <is>
          <t>Business Acquisition [Line Items]</t>
        </is>
      </c>
    </row>
    <row r="22">
      <c r="A22" s="4" t="inlineStr">
        <is>
          <t>Effective Date of Acquisition</t>
        </is>
      </c>
      <c r="B22" s="4" t="inlineStr">
        <is>
          <t>Jun. 10,
		2021</t>
        </is>
      </c>
    </row>
    <row r="23">
      <c r="A23" s="4" t="inlineStr">
        <is>
          <t>Right to receive purchase price</t>
        </is>
      </c>
      <c r="B23" s="6" t="n">
        <v>3000000</v>
      </c>
    </row>
    <row r="24">
      <c r="A24" s="4" t="inlineStr">
        <is>
          <t>Business Acquisition Description</t>
        </is>
      </c>
      <c r="B24" s="4" t="inlineStr">
        <is>
          <t>(1) vote for each Preferred Share held of record on all matters submitted to a vote of
holders of the Common Shares, including the election of directors, and all other matters as required by law. The Preferred Shares are
not convertible into Common shares at the election of the holder. However, the Preferred Shares do automatically convert into Common
Shares at a one-to-one ratio two years from date of issuance. In lieu of converting the Preferred Shares, the holders thereof
may elect to have the Company redeem one or more Preferred Shares at the redemption price of $1.00 per share two years from the date
of issuance. The Company is required to issue the Preferred Shares to Trillium within 30 days after the purchase of the Properties closes.
In connection with the issuance of the Preferred Shares, the Company will file a Certificate of Designation with the Nevada Secretary
of State prior to such issuance.</t>
        </is>
      </c>
    </row>
    <row r="25">
      <c r="A25" s="4" t="inlineStr">
        <is>
          <t>Trillium Subsidiaries [Member] | Purchase Agreement [Member] | Common Stock [Member]</t>
        </is>
      </c>
    </row>
    <row r="26">
      <c r="A26" s="3" t="inlineStr">
        <is>
          <t>Business Acquisition [Line Items]</t>
        </is>
      </c>
    </row>
    <row r="27">
      <c r="A27" s="4" t="inlineStr">
        <is>
          <t>Right to receive purchase price</t>
        </is>
      </c>
      <c r="B27" s="6" t="n">
        <v>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1</t>
        </is>
      </c>
      <c r="C1" s="2" t="inlineStr">
        <is>
          <t>Dec. 31, 2020</t>
        </is>
      </c>
    </row>
    <row r="2">
      <c r="A2" s="3" t="inlineStr">
        <is>
          <t>Payables and Accruals [Abstract]</t>
        </is>
      </c>
    </row>
    <row r="3">
      <c r="A3" s="4" t="inlineStr">
        <is>
          <t>Accounts payable</t>
        </is>
      </c>
      <c r="B3" s="6" t="n">
        <v>5495150</v>
      </c>
      <c r="C3" s="6" t="n">
        <v>16298</v>
      </c>
    </row>
    <row r="4">
      <c r="A4" s="4" t="inlineStr">
        <is>
          <t>Credit Card</t>
        </is>
      </c>
      <c r="B4" s="5" t="n">
        <v>45477</v>
      </c>
      <c r="C4" s="5" t="n">
        <v>1050</v>
      </c>
    </row>
    <row r="5">
      <c r="A5" s="4" t="inlineStr">
        <is>
          <t>Accrued Expense</t>
        </is>
      </c>
      <c r="B5" s="5" t="n">
        <v>2554399</v>
      </c>
      <c r="C5" s="5" t="n">
        <v>130832</v>
      </c>
    </row>
    <row r="6">
      <c r="A6" s="4" t="inlineStr">
        <is>
          <t>Accrued Salary</t>
        </is>
      </c>
      <c r="B6" s="5" t="n">
        <v>2033493</v>
      </c>
      <c r="C6" s="4" t="inlineStr">
        <is>
          <t xml:space="preserve"> </t>
        </is>
      </c>
    </row>
    <row r="7">
      <c r="A7" s="4" t="inlineStr">
        <is>
          <t>Payroll Tax Payable</t>
        </is>
      </c>
      <c r="B7" s="5" t="n">
        <v>136738</v>
      </c>
      <c r="C7" s="4" t="inlineStr">
        <is>
          <t xml:space="preserve"> </t>
        </is>
      </c>
    </row>
    <row r="8">
      <c r="A8" s="4" t="inlineStr">
        <is>
          <t>Accounts Payable and Accrued Liabilities</t>
        </is>
      </c>
      <c r="B8" s="6" t="n">
        <v>10265257</v>
      </c>
      <c r="C8" s="6" t="n">
        <v>148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SCHEDULE OF NOTES PAYABLE (Details) - USD ($)</t>
        </is>
      </c>
      <c r="C1" s="2" t="inlineStr">
        <is>
          <t>Jun. 30, 2021</t>
        </is>
      </c>
      <c r="D1" s="2" t="inlineStr">
        <is>
          <t>Dec. 31, 2020</t>
        </is>
      </c>
    </row>
    <row r="2">
      <c r="A2" s="3" t="inlineStr">
        <is>
          <t>Short-term Debt [Line Items]</t>
        </is>
      </c>
    </row>
    <row r="3">
      <c r="A3" s="4" t="inlineStr">
        <is>
          <t>Notes payable</t>
        </is>
      </c>
      <c r="C3" s="6" t="n">
        <v>4003158</v>
      </c>
      <c r="D3" s="6" t="n">
        <v>2385010</v>
      </c>
    </row>
    <row r="4">
      <c r="A4" s="4" t="inlineStr">
        <is>
          <t>Notes Payable [Member]</t>
        </is>
      </c>
    </row>
    <row r="5">
      <c r="A5" s="3" t="inlineStr">
        <is>
          <t>Short-term Debt [Line Items]</t>
        </is>
      </c>
    </row>
    <row r="6">
      <c r="A6" s="4" t="inlineStr">
        <is>
          <t>Notes payable</t>
        </is>
      </c>
      <c r="C6" s="5" t="n">
        <v>4838887</v>
      </c>
      <c r="D6" s="5" t="n">
        <v>2707500</v>
      </c>
    </row>
    <row r="7">
      <c r="A7" s="4" t="inlineStr">
        <is>
          <t>Nu View Trust Co [Member]</t>
        </is>
      </c>
    </row>
    <row r="8">
      <c r="A8" s="3" t="inlineStr">
        <is>
          <t>Short-term Debt [Line Items]</t>
        </is>
      </c>
    </row>
    <row r="9">
      <c r="A9" s="4" t="inlineStr">
        <is>
          <t>Notes payable</t>
        </is>
      </c>
      <c r="B9" s="4" t="inlineStr">
        <is>
          <t>[1]</t>
        </is>
      </c>
      <c r="C9" s="5" t="n">
        <v>300000</v>
      </c>
      <c r="D9" s="5" t="n">
        <v>300000</v>
      </c>
    </row>
    <row r="10">
      <c r="A10" s="4" t="inlineStr">
        <is>
          <t>Grand Trinity Plaza LLC [Member]</t>
        </is>
      </c>
    </row>
    <row r="11">
      <c r="A11" s="3" t="inlineStr">
        <is>
          <t>Short-term Debt [Line Items]</t>
        </is>
      </c>
    </row>
    <row r="12">
      <c r="A12" s="4" t="inlineStr">
        <is>
          <t>Notes payable</t>
        </is>
      </c>
      <c r="B12" s="4" t="inlineStr">
        <is>
          <t>[2]</t>
        </is>
      </c>
      <c r="C12" s="5" t="n">
        <v>369458</v>
      </c>
      <c r="D12" s="5" t="n">
        <v>407500</v>
      </c>
    </row>
    <row r="13">
      <c r="A13" s="4" t="inlineStr">
        <is>
          <t>Reliant [Member]</t>
        </is>
      </c>
    </row>
    <row r="14">
      <c r="A14" s="3" t="inlineStr">
        <is>
          <t>Short-term Debt [Line Items]</t>
        </is>
      </c>
    </row>
    <row r="15">
      <c r="A15" s="4" t="inlineStr">
        <is>
          <t>Notes payable</t>
        </is>
      </c>
      <c r="B15" s="4" t="inlineStr">
        <is>
          <t>[3]</t>
        </is>
      </c>
      <c r="C15" s="5" t="n">
        <v>1002941</v>
      </c>
      <c r="D15" s="4" t="inlineStr">
        <is>
          <t xml:space="preserve"> </t>
        </is>
      </c>
    </row>
    <row r="16">
      <c r="A16" s="4" t="inlineStr">
        <is>
          <t>HCSG [Member]</t>
        </is>
      </c>
    </row>
    <row r="17">
      <c r="A17" s="3" t="inlineStr">
        <is>
          <t>Short-term Debt [Line Items]</t>
        </is>
      </c>
    </row>
    <row r="18">
      <c r="A18" s="4" t="inlineStr">
        <is>
          <t>Notes payable</t>
        </is>
      </c>
      <c r="B18" s="4" t="inlineStr">
        <is>
          <t>[4]</t>
        </is>
      </c>
      <c r="C18" s="5" t="n">
        <v>496489</v>
      </c>
      <c r="D18" s="4" t="inlineStr">
        <is>
          <t xml:space="preserve"> </t>
        </is>
      </c>
    </row>
    <row r="19">
      <c r="A19" s="4" t="inlineStr">
        <is>
          <t>Medline [Member]</t>
        </is>
      </c>
    </row>
    <row r="20">
      <c r="A20" s="3" t="inlineStr">
        <is>
          <t>Short-term Debt [Line Items]</t>
        </is>
      </c>
    </row>
    <row r="21">
      <c r="A21" s="4" t="inlineStr">
        <is>
          <t>Notes payable</t>
        </is>
      </c>
      <c r="B21" s="4" t="inlineStr">
        <is>
          <t>[5]</t>
        </is>
      </c>
      <c r="C21" s="5" t="n">
        <v>301470</v>
      </c>
      <c r="D21" s="4" t="inlineStr">
        <is>
          <t xml:space="preserve"> </t>
        </is>
      </c>
    </row>
    <row r="22">
      <c r="A22" s="4" t="inlineStr">
        <is>
          <t>SLR - RLOC [Member]</t>
        </is>
      </c>
    </row>
    <row r="23">
      <c r="A23" s="3" t="inlineStr">
        <is>
          <t>Short-term Debt [Line Items]</t>
        </is>
      </c>
    </row>
    <row r="24">
      <c r="A24" s="4" t="inlineStr">
        <is>
          <t>Notes payable</t>
        </is>
      </c>
      <c r="B24" s="4" t="inlineStr">
        <is>
          <t>[6]</t>
        </is>
      </c>
      <c r="C24" s="5" t="n">
        <v>2368528</v>
      </c>
      <c r="D24" s="4" t="inlineStr">
        <is>
          <t xml:space="preserve"> </t>
        </is>
      </c>
    </row>
    <row r="25">
      <c r="A25" s="4" t="inlineStr">
        <is>
          <t>Excel Family Partners L L L P And Banyan Pediatric Investment Inc [Member]</t>
        </is>
      </c>
    </row>
    <row r="26">
      <c r="A26" s="3" t="inlineStr">
        <is>
          <t>Short-term Debt [Line Items]</t>
        </is>
      </c>
    </row>
    <row r="27">
      <c r="A27" s="4" t="inlineStr">
        <is>
          <t>Notes payable</t>
        </is>
      </c>
      <c r="B27" s="4" t="inlineStr">
        <is>
          <t>[7]</t>
        </is>
      </c>
      <c r="C27" s="4" t="inlineStr">
        <is>
          <t xml:space="preserve"> </t>
        </is>
      </c>
      <c r="D27" s="6" t="n">
        <v>2000000</v>
      </c>
    </row>
    <row r="28"/>
    <row r="29">
      <c r="A29" s="4" t="inlineStr">
        <is>
          <t>[1]</t>
        </is>
      </c>
      <c r="B29" s="4" t="inlineStr">
        <is>
          <t>On
November 6, 2020, through Banyan, we entered into a one-year 300,000 12 no</t>
        </is>
      </c>
    </row>
    <row r="30">
      <c r="A30" s="4" t="inlineStr">
        <is>
          <t>[2]</t>
        </is>
      </c>
      <c r="B30" s="4" t="inlineStr">
        <is>
          <t>On December 15, 2020, through Banyan Pediatric Care Centers – Pasco, LLC, we entered into a note payable with Grand Trinity Plaza, LLC in the principal amount of $ 407,500 48 6 January 1, 2025 84 407,500</t>
        </is>
      </c>
    </row>
    <row r="31">
      <c r="A31" s="4" t="inlineStr">
        <is>
          <t>[3]</t>
        </is>
      </c>
      <c r="B31" s="4" t="inlineStr">
        <is>
          <t>Reliant note payable -
Past due balances with vendor Reliant were converted to a note payable in 36 equal monthly installments 69,568 6 June 30, 2021</t>
        </is>
      </c>
    </row>
    <row r="32">
      <c r="A32" s="4" t="inlineStr">
        <is>
          <t>[4]</t>
        </is>
      </c>
      <c r="B32" s="4" t="inlineStr">
        <is>
          <t>HCSG note payable –
Past due balances with vendor HCSG were converted to a non-interest-bearing note payable; payable in 36 equal monthly principal installments 33,099 June 30, 2021</t>
        </is>
      </c>
    </row>
    <row r="33">
      <c r="A33" s="4" t="inlineStr">
        <is>
          <t>[5]</t>
        </is>
      </c>
      <c r="B33" s="4" t="inlineStr">
        <is>
          <t>Medline note payable –
Past due balances with vendor Medline were converted to a note payable; payable in 36 equal monthly installments 20,911 6 June 30, 2021</t>
        </is>
      </c>
    </row>
    <row r="34">
      <c r="A34" s="4" t="inlineStr">
        <is>
          <t>[6]</t>
        </is>
      </c>
      <c r="B34" s="4" t="inlineStr">
        <is>
          <t>SLR revolving line of credit - On May 9, 2019, Trillium entered into a financing agreement (“the GHF Line”) with Gemino Healthcare Finance, LLC (DBA SLR Healthcare ABL), the lender, which allows the Trillium Subsidiaries to borrow up to the lesser of $ 10 85 2 4.95 1 0.75 May 9, 2022 2,368,530</t>
        </is>
      </c>
    </row>
    <row r="35">
      <c r="A35" s="4" t="inlineStr">
        <is>
          <t>[7]</t>
        </is>
      </c>
      <c r="B35" s="4" t="inlineStr">
        <is>
          <t>On
September 18, 2020, through Banyan, we entered into a Convertible Note and Securities Purchase Agreement with two investors for the aggregate
principal in the amount of $ 2,000,000 September 18, 2022 8 1,500,000 500,000 0.10 0.50 0 45,589</t>
        </is>
      </c>
    </row>
  </sheetData>
  <mergeCells count="9">
    <mergeCell ref="A1:B1"/>
    <mergeCell ref="A28:C28"/>
    <mergeCell ref="B29:C29"/>
    <mergeCell ref="B30:C30"/>
    <mergeCell ref="B31:C31"/>
    <mergeCell ref="B32:C32"/>
    <mergeCell ref="B33:C33"/>
    <mergeCell ref="B34:C34"/>
    <mergeCell ref="B35:C3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40" customWidth="1" min="7" max="7"/>
    <col width="14" customWidth="1" min="8" max="8"/>
    <col width="14" customWidth="1" min="9" max="9"/>
    <col width="14" customWidth="1" min="10" max="10"/>
  </cols>
  <sheetData>
    <row r="1">
      <c r="A1" s="1" t="inlineStr">
        <is>
          <t>SCHEDULE OF NOTES PAYABLE (Details) (Parenthetical) - USD ($)</t>
        </is>
      </c>
      <c r="B1" s="2" t="inlineStr">
        <is>
          <t>Mar. 23, 2021</t>
        </is>
      </c>
      <c r="C1" s="2" t="inlineStr">
        <is>
          <t>Dec. 15, 2020</t>
        </is>
      </c>
      <c r="D1" s="2" t="inlineStr">
        <is>
          <t>Nov. 06, 2020</t>
        </is>
      </c>
      <c r="E1" s="2" t="inlineStr">
        <is>
          <t>Sep. 18, 2020</t>
        </is>
      </c>
      <c r="F1" s="2" t="inlineStr">
        <is>
          <t>May 09, 2019</t>
        </is>
      </c>
      <c r="G1" s="2" t="inlineStr">
        <is>
          <t>Dec. 31, 2019</t>
        </is>
      </c>
      <c r="H1" s="2" t="inlineStr">
        <is>
          <t>Jun. 30, 2021</t>
        </is>
      </c>
      <c r="I1" s="2" t="inlineStr">
        <is>
          <t>Dec. 31, 2020</t>
        </is>
      </c>
      <c r="J1" s="2" t="inlineStr">
        <is>
          <t>Apr. 02, 2020</t>
        </is>
      </c>
    </row>
    <row r="2">
      <c r="A2" s="3" t="inlineStr">
        <is>
          <t>Short-term Debt [Line Items]</t>
        </is>
      </c>
    </row>
    <row r="3">
      <c r="A3" s="4" t="inlineStr">
        <is>
          <t>Maturity date</t>
        </is>
      </c>
      <c r="B3" s="4" t="inlineStr">
        <is>
          <t>Nov. 6,
		2021</t>
        </is>
      </c>
    </row>
    <row r="4">
      <c r="A4" s="4" t="inlineStr">
        <is>
          <t>Interest rate</t>
        </is>
      </c>
      <c r="B4" s="4" t="inlineStr">
        <is>
          <t>12.00%</t>
        </is>
      </c>
    </row>
    <row r="5">
      <c r="A5" s="4" t="inlineStr">
        <is>
          <t>Debt Instrument, Convertible, Conversion Price</t>
        </is>
      </c>
      <c r="B5" s="8" t="n">
        <v>0.5</v>
      </c>
    </row>
    <row r="6">
      <c r="A6" s="4" t="inlineStr">
        <is>
          <t>Interest Payable, Current</t>
        </is>
      </c>
      <c r="H6" s="6" t="n">
        <v>5549</v>
      </c>
      <c r="I6" s="6" t="n">
        <v>48601</v>
      </c>
    </row>
    <row r="7">
      <c r="A7" s="4" t="inlineStr">
        <is>
          <t>Trillium Health care Group LLC [Member] | Gemino Healthcare Finance, LLC [Member] | Line of Credit [Member]</t>
        </is>
      </c>
    </row>
    <row r="8">
      <c r="A8" s="3" t="inlineStr">
        <is>
          <t>Short-term Debt [Line Items]</t>
        </is>
      </c>
    </row>
    <row r="9">
      <c r="A9" s="4" t="inlineStr">
        <is>
          <t>Maturity date</t>
        </is>
      </c>
      <c r="F9" s="4" t="inlineStr">
        <is>
          <t>May 9,
		2022</t>
        </is>
      </c>
    </row>
    <row r="10">
      <c r="A10" s="4" t="inlineStr">
        <is>
          <t>Line of credit facility, maximum borrowing capacity</t>
        </is>
      </c>
      <c r="F10" s="6" t="n">
        <v>10000000</v>
      </c>
    </row>
    <row r="11">
      <c r="A11" s="4" t="inlineStr">
        <is>
          <t>Accounts receivable percentage</t>
        </is>
      </c>
      <c r="F11" s="4" t="inlineStr">
        <is>
          <t>85.00%</t>
        </is>
      </c>
    </row>
    <row r="12">
      <c r="A12" s="4" t="inlineStr">
        <is>
          <t>Bears interest rate</t>
        </is>
      </c>
      <c r="F12" s="4" t="inlineStr">
        <is>
          <t>4.95%</t>
        </is>
      </c>
    </row>
    <row r="13">
      <c r="A13" s="4" t="inlineStr">
        <is>
          <t>Management fee percentage</t>
        </is>
      </c>
      <c r="F13" s="4" t="inlineStr">
        <is>
          <t>1.00%</t>
        </is>
      </c>
    </row>
    <row r="14">
      <c r="A14" s="4" t="inlineStr">
        <is>
          <t>Unused capacity, percentage</t>
        </is>
      </c>
      <c r="F14" s="4" t="inlineStr">
        <is>
          <t>0.75%</t>
        </is>
      </c>
    </row>
    <row r="15">
      <c r="A15" s="4" t="inlineStr">
        <is>
          <t>Outstanding balance amount</t>
        </is>
      </c>
      <c r="H15" s="5" t="n">
        <v>2368530</v>
      </c>
    </row>
    <row r="16">
      <c r="A16" s="4" t="inlineStr">
        <is>
          <t>Trillium Health care Group LLC [Member] | Gemino Healthcare Finance, LLC [Member] | Line of Credit [Member] | London Interbank Offered Rate (LIBOR) [Member]</t>
        </is>
      </c>
    </row>
    <row r="17">
      <c r="A17" s="3" t="inlineStr">
        <is>
          <t>Short-term Debt [Line Items]</t>
        </is>
      </c>
    </row>
    <row r="18">
      <c r="A18" s="4" t="inlineStr">
        <is>
          <t>Bears interest rate</t>
        </is>
      </c>
      <c r="F18" s="4" t="inlineStr">
        <is>
          <t>2.00%</t>
        </is>
      </c>
    </row>
    <row r="19">
      <c r="A19" s="4" t="inlineStr">
        <is>
          <t>Minimum [Member] | Trillium Health care Group LLC [Member]</t>
        </is>
      </c>
    </row>
    <row r="20">
      <c r="A20" s="3" t="inlineStr">
        <is>
          <t>Short-term Debt [Line Items]</t>
        </is>
      </c>
    </row>
    <row r="21">
      <c r="A21" s="4" t="inlineStr">
        <is>
          <t>Interest rate</t>
        </is>
      </c>
      <c r="G21" s="4" t="inlineStr">
        <is>
          <t>0.00%</t>
        </is>
      </c>
    </row>
    <row r="22">
      <c r="A22" s="4" t="inlineStr">
        <is>
          <t>Maximum [Member] | Trillium Health care Group LLC [Member]</t>
        </is>
      </c>
    </row>
    <row r="23">
      <c r="A23" s="3" t="inlineStr">
        <is>
          <t>Short-term Debt [Line Items]</t>
        </is>
      </c>
    </row>
    <row r="24">
      <c r="A24" s="4" t="inlineStr">
        <is>
          <t>Interest rate</t>
        </is>
      </c>
      <c r="G24" s="4" t="inlineStr">
        <is>
          <t>6.00%</t>
        </is>
      </c>
    </row>
    <row r="25">
      <c r="A25" s="4" t="inlineStr">
        <is>
          <t>Nu View Trust Co [Member] | Notes Payable, Other Payables [Member]</t>
        </is>
      </c>
    </row>
    <row r="26">
      <c r="A26" s="3" t="inlineStr">
        <is>
          <t>Short-term Debt [Line Items]</t>
        </is>
      </c>
    </row>
    <row r="27">
      <c r="A27" s="4" t="inlineStr">
        <is>
          <t>Aggregate principal amount</t>
        </is>
      </c>
      <c r="D27" s="6" t="n">
        <v>300000</v>
      </c>
    </row>
    <row r="28">
      <c r="A28" s="4" t="inlineStr">
        <is>
          <t>Interest rate</t>
        </is>
      </c>
      <c r="D28" s="4" t="inlineStr">
        <is>
          <t>12.00%</t>
        </is>
      </c>
    </row>
    <row r="29">
      <c r="A29" s="4" t="inlineStr">
        <is>
          <t>Interest Payable, Current</t>
        </is>
      </c>
      <c r="I29" s="5" t="n">
        <v>0</v>
      </c>
    </row>
    <row r="30">
      <c r="A30" s="4" t="inlineStr">
        <is>
          <t>Maturity term</t>
        </is>
      </c>
      <c r="D30" s="4" t="inlineStr">
        <is>
          <t>1 year</t>
        </is>
      </c>
    </row>
    <row r="31">
      <c r="A31" s="4" t="inlineStr">
        <is>
          <t>Grand Trinity Plaza LLC [Member]</t>
        </is>
      </c>
    </row>
    <row r="32">
      <c r="A32" s="3" t="inlineStr">
        <is>
          <t>Short-term Debt [Line Items]</t>
        </is>
      </c>
    </row>
    <row r="33">
      <c r="A33" s="4" t="inlineStr">
        <is>
          <t>Lease term</t>
        </is>
      </c>
      <c r="J33" s="4" t="inlineStr">
        <is>
          <t>84 months</t>
        </is>
      </c>
    </row>
    <row r="34">
      <c r="A34" s="4" t="inlineStr">
        <is>
          <t>Grand Trinity Plaza LLC [Member] | Notes Payable, Other Payables [Member]</t>
        </is>
      </c>
    </row>
    <row r="35">
      <c r="A35" s="3" t="inlineStr">
        <is>
          <t>Short-term Debt [Line Items]</t>
        </is>
      </c>
    </row>
    <row r="36">
      <c r="A36" s="4" t="inlineStr">
        <is>
          <t>Aggregate principal amount</t>
        </is>
      </c>
      <c r="C36" s="6" t="n">
        <v>407500</v>
      </c>
    </row>
    <row r="37">
      <c r="A37" s="4" t="inlineStr">
        <is>
          <t>Maturity date</t>
        </is>
      </c>
      <c r="C37" s="4" t="inlineStr">
        <is>
          <t>Jan. 1,
		2025</t>
        </is>
      </c>
    </row>
    <row r="38">
      <c r="A38" s="4" t="inlineStr">
        <is>
          <t>Interest rate</t>
        </is>
      </c>
      <c r="C38" s="4" t="inlineStr">
        <is>
          <t>6.00%</t>
        </is>
      </c>
    </row>
    <row r="39">
      <c r="A39" s="4" t="inlineStr">
        <is>
          <t>Maturity term</t>
        </is>
      </c>
      <c r="C39" s="4" t="inlineStr">
        <is>
          <t>48 months</t>
        </is>
      </c>
    </row>
    <row r="40">
      <c r="A40" s="4" t="inlineStr">
        <is>
          <t>Lease term</t>
        </is>
      </c>
      <c r="C40" s="4" t="inlineStr">
        <is>
          <t>84 months</t>
        </is>
      </c>
    </row>
    <row r="41">
      <c r="A41" s="4" t="inlineStr">
        <is>
          <t>Construction costs</t>
        </is>
      </c>
      <c r="C41" s="6" t="n">
        <v>407500</v>
      </c>
    </row>
    <row r="42">
      <c r="A42" s="4" t="inlineStr">
        <is>
          <t>Reliant [Member] | Notes Payable, Other Payables [Member]</t>
        </is>
      </c>
    </row>
    <row r="43">
      <c r="A43" s="3" t="inlineStr">
        <is>
          <t>Short-term Debt [Line Items]</t>
        </is>
      </c>
    </row>
    <row r="44">
      <c r="A44" s="4" t="inlineStr">
        <is>
          <t>Maturity date</t>
        </is>
      </c>
      <c r="G44" s="4" t="inlineStr">
        <is>
          <t>Jun. 30,
		2021</t>
        </is>
      </c>
    </row>
    <row r="45">
      <c r="A45" s="4" t="inlineStr">
        <is>
          <t>Interest rate</t>
        </is>
      </c>
      <c r="G45" s="4" t="inlineStr">
        <is>
          <t>6.00%</t>
        </is>
      </c>
    </row>
    <row r="46">
      <c r="A46" s="4" t="inlineStr">
        <is>
          <t>Debt Instrument, Payment Terms</t>
        </is>
      </c>
      <c r="G46" s="4" t="inlineStr">
        <is>
          <t>36 equal monthly installments</t>
        </is>
      </c>
    </row>
    <row r="47">
      <c r="A47" s="4" t="inlineStr">
        <is>
          <t>Principal and interest amount</t>
        </is>
      </c>
      <c r="G47" s="6" t="n">
        <v>69568</v>
      </c>
    </row>
    <row r="48">
      <c r="A48" s="4" t="inlineStr">
        <is>
          <t>HCSG [Member] | Notes Payable, Other Payables [Member]</t>
        </is>
      </c>
    </row>
    <row r="49">
      <c r="A49" s="3" t="inlineStr">
        <is>
          <t>Short-term Debt [Line Items]</t>
        </is>
      </c>
    </row>
    <row r="50">
      <c r="A50" s="4" t="inlineStr">
        <is>
          <t>Maturity date</t>
        </is>
      </c>
      <c r="G50" s="4" t="inlineStr">
        <is>
          <t>Jun. 30,
		2021</t>
        </is>
      </c>
    </row>
    <row r="51">
      <c r="A51" s="4" t="inlineStr">
        <is>
          <t>Debt Instrument, Payment Terms</t>
        </is>
      </c>
      <c r="G51" s="4" t="inlineStr">
        <is>
          <t>36 equal monthly principal installments</t>
        </is>
      </c>
    </row>
    <row r="52">
      <c r="A52" s="4" t="inlineStr">
        <is>
          <t>Debt Instrument, Periodic Payment, Principal</t>
        </is>
      </c>
      <c r="G52" s="6" t="n">
        <v>33099</v>
      </c>
    </row>
    <row r="53">
      <c r="A53" s="4" t="inlineStr">
        <is>
          <t>Medline [Member] | Notes Payable, Other Payables [Member]</t>
        </is>
      </c>
    </row>
    <row r="54">
      <c r="A54" s="3" t="inlineStr">
        <is>
          <t>Short-term Debt [Line Items]</t>
        </is>
      </c>
    </row>
    <row r="55">
      <c r="A55" s="4" t="inlineStr">
        <is>
          <t>Maturity date</t>
        </is>
      </c>
      <c r="G55" s="4" t="inlineStr">
        <is>
          <t>Jun. 30,
		2021</t>
        </is>
      </c>
    </row>
    <row r="56">
      <c r="A56" s="4" t="inlineStr">
        <is>
          <t>Interest rate</t>
        </is>
      </c>
      <c r="G56" s="4" t="inlineStr">
        <is>
          <t>6.00%</t>
        </is>
      </c>
    </row>
    <row r="57">
      <c r="A57" s="4" t="inlineStr">
        <is>
          <t>Debt Instrument, Payment Terms</t>
        </is>
      </c>
      <c r="G57" s="4" t="inlineStr">
        <is>
          <t>36 equal monthly installments</t>
        </is>
      </c>
    </row>
    <row r="58">
      <c r="A58" s="4" t="inlineStr">
        <is>
          <t>Principal and interest amount</t>
        </is>
      </c>
      <c r="G58" s="6" t="n">
        <v>20911</v>
      </c>
    </row>
    <row r="59">
      <c r="A59" s="4" t="inlineStr">
        <is>
          <t>Excel Family Partners L L L P And Banyan Pediatric Investment Inc [Member] | Convertible Note And Securities Purchase Agreement [Member]</t>
        </is>
      </c>
    </row>
    <row r="60">
      <c r="A60" s="3" t="inlineStr">
        <is>
          <t>Short-term Debt [Line Items]</t>
        </is>
      </c>
    </row>
    <row r="61">
      <c r="A61" s="4" t="inlineStr">
        <is>
          <t>Aggregate principal amount</t>
        </is>
      </c>
      <c r="E61" s="6" t="n">
        <v>2000000</v>
      </c>
    </row>
    <row r="62">
      <c r="A62" s="4" t="inlineStr">
        <is>
          <t>Maturity date</t>
        </is>
      </c>
      <c r="E62" s="4" t="inlineStr">
        <is>
          <t>Sep. 18,
		2022</t>
        </is>
      </c>
    </row>
    <row r="63">
      <c r="A63" s="4" t="inlineStr">
        <is>
          <t>Interest rate</t>
        </is>
      </c>
      <c r="E63" s="4" t="inlineStr">
        <is>
          <t>8.00%</t>
        </is>
      </c>
    </row>
    <row r="64">
      <c r="A64" s="4" t="inlineStr">
        <is>
          <t>Debt Instrument, Convertible, Conversion Price</t>
        </is>
      </c>
      <c r="B64" s="8" t="n">
        <v>0.5</v>
      </c>
      <c r="E64" s="8" t="n">
        <v>0.1</v>
      </c>
    </row>
    <row r="65">
      <c r="A65" s="4" t="inlineStr">
        <is>
          <t>Interest Payable, Current</t>
        </is>
      </c>
      <c r="H65" s="6" t="n">
        <v>0</v>
      </c>
      <c r="I65" s="6" t="n">
        <v>45589</v>
      </c>
    </row>
    <row r="66">
      <c r="A66" s="4" t="inlineStr">
        <is>
          <t>Excel Family Partners L L L P [Member] | Convertible Note And Securities Purchase Agreement [Member]</t>
        </is>
      </c>
    </row>
    <row r="67">
      <c r="A67" s="3" t="inlineStr">
        <is>
          <t>Short-term Debt [Line Items]</t>
        </is>
      </c>
    </row>
    <row r="68">
      <c r="A68" s="4" t="inlineStr">
        <is>
          <t>Aggregate principal amount</t>
        </is>
      </c>
      <c r="E68" s="6" t="n">
        <v>1500000</v>
      </c>
    </row>
    <row r="69">
      <c r="A69" s="4" t="inlineStr">
        <is>
          <t>Banyan Pediatric Care Centers, Inc [Member] | Convertible Note And Securities Purchase Agreement [Member]</t>
        </is>
      </c>
    </row>
    <row r="70">
      <c r="A70" s="3" t="inlineStr">
        <is>
          <t>Short-term Debt [Line Items]</t>
        </is>
      </c>
    </row>
    <row r="71">
      <c r="A71" s="4" t="inlineStr">
        <is>
          <t>Aggregate principal amount</t>
        </is>
      </c>
      <c r="E71"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t>
        </is>
      </c>
      <c r="B3" s="6" t="n">
        <v>6111828</v>
      </c>
      <c r="C3" s="6" t="n">
        <v>442477</v>
      </c>
      <c r="D3" s="6" t="n">
        <v>6718753</v>
      </c>
      <c r="E3" s="6" t="n">
        <v>443392</v>
      </c>
    </row>
    <row r="4">
      <c r="A4" s="4" t="inlineStr">
        <is>
          <t>Cost of services provided</t>
        </is>
      </c>
      <c r="B4" s="5" t="n">
        <v>2934599</v>
      </c>
      <c r="C4" s="5" t="n">
        <v>153013</v>
      </c>
      <c r="D4" s="5" t="n">
        <v>3167059</v>
      </c>
      <c r="E4" s="5" t="n">
        <v>153013</v>
      </c>
    </row>
    <row r="5">
      <c r="A5" s="4" t="inlineStr">
        <is>
          <t>Gross profit</t>
        </is>
      </c>
      <c r="B5" s="5" t="n">
        <v>3177229</v>
      </c>
      <c r="C5" s="5" t="n">
        <v>289464</v>
      </c>
      <c r="D5" s="5" t="n">
        <v>3551694</v>
      </c>
      <c r="E5" s="5" t="n">
        <v>290379</v>
      </c>
    </row>
    <row r="6">
      <c r="A6" s="3" t="inlineStr">
        <is>
          <t>Operating expenses</t>
        </is>
      </c>
    </row>
    <row r="7">
      <c r="A7" s="4" t="inlineStr">
        <is>
          <t>Salaries and payroll expense</t>
        </is>
      </c>
      <c r="B7" s="5" t="n">
        <v>1310119</v>
      </c>
      <c r="C7" s="5" t="n">
        <v>304075</v>
      </c>
      <c r="D7" s="5" t="n">
        <v>1603233</v>
      </c>
      <c r="E7" s="5" t="n">
        <v>549787</v>
      </c>
    </row>
    <row r="8">
      <c r="A8" s="4" t="inlineStr">
        <is>
          <t>General and administrative</t>
        </is>
      </c>
      <c r="B8" s="5" t="n">
        <v>1314990</v>
      </c>
      <c r="C8" s="5" t="n">
        <v>149581</v>
      </c>
      <c r="D8" s="5" t="n">
        <v>1613190</v>
      </c>
      <c r="E8" s="5" t="n">
        <v>248664</v>
      </c>
    </row>
    <row r="9">
      <c r="A9" s="4" t="inlineStr">
        <is>
          <t>Lease expense</t>
        </is>
      </c>
      <c r="B9" s="5" t="n">
        <v>779380</v>
      </c>
      <c r="C9" s="5" t="n">
        <v>80613</v>
      </c>
      <c r="D9" s="5" t="n">
        <v>921055</v>
      </c>
      <c r="E9" s="5" t="n">
        <v>104674</v>
      </c>
    </row>
    <row r="10">
      <c r="A10" s="4" t="inlineStr">
        <is>
          <t>Professional fees</t>
        </is>
      </c>
      <c r="B10" s="5" t="n">
        <v>889079</v>
      </c>
      <c r="C10" s="5" t="n">
        <v>1210</v>
      </c>
      <c r="D10" s="5" t="n">
        <v>984770</v>
      </c>
      <c r="E10" s="5" t="n">
        <v>64010</v>
      </c>
    </row>
    <row r="11">
      <c r="A11" s="4" t="inlineStr">
        <is>
          <t>Marketing and advertising</t>
        </is>
      </c>
      <c r="B11" s="5" t="n">
        <v>94815</v>
      </c>
      <c r="C11" s="5" t="n">
        <v>-4529</v>
      </c>
      <c r="D11" s="5" t="n">
        <v>100485</v>
      </c>
      <c r="E11" s="5" t="n">
        <v>8102</v>
      </c>
    </row>
    <row r="12">
      <c r="A12" s="4" t="inlineStr">
        <is>
          <t>Depreciation and amortization expense</t>
        </is>
      </c>
      <c r="B12" s="5" t="n">
        <v>107991</v>
      </c>
      <c r="C12" s="5" t="n">
        <v>7391</v>
      </c>
      <c r="D12" s="5" t="n">
        <v>158574</v>
      </c>
      <c r="E12" s="5" t="n">
        <v>7391</v>
      </c>
    </row>
    <row r="13">
      <c r="A13" s="4" t="inlineStr">
        <is>
          <t>Total operating expenses</t>
        </is>
      </c>
      <c r="B13" s="5" t="n">
        <v>4496374</v>
      </c>
      <c r="C13" s="5" t="n">
        <v>538341</v>
      </c>
      <c r="D13" s="5" t="n">
        <v>5381307</v>
      </c>
      <c r="E13" s="5" t="n">
        <v>982628</v>
      </c>
    </row>
    <row r="14">
      <c r="A14" s="4" t="inlineStr">
        <is>
          <t>Loss from operations</t>
        </is>
      </c>
      <c r="B14" s="5" t="n">
        <v>-1319145</v>
      </c>
      <c r="C14" s="5" t="n">
        <v>-248877</v>
      </c>
      <c r="D14" s="5" t="n">
        <v>-1829613</v>
      </c>
      <c r="E14" s="5" t="n">
        <v>-692249</v>
      </c>
    </row>
    <row r="15">
      <c r="A15" s="3" t="inlineStr">
        <is>
          <t>Other income (expense)</t>
        </is>
      </c>
    </row>
    <row r="16">
      <c r="A16" s="4" t="inlineStr">
        <is>
          <t>Interest expense</t>
        </is>
      </c>
      <c r="B16" s="5" t="n">
        <v>-79072</v>
      </c>
      <c r="C16" s="4" t="inlineStr">
        <is>
          <t xml:space="preserve"> </t>
        </is>
      </c>
      <c r="D16" s="5" t="n">
        <v>-138588</v>
      </c>
      <c r="E16" s="5" t="n">
        <v>-3</v>
      </c>
    </row>
    <row r="17">
      <c r="A17" s="4" t="inlineStr">
        <is>
          <t>Total other income (expense)</t>
        </is>
      </c>
      <c r="B17" s="5" t="n">
        <v>-79072</v>
      </c>
      <c r="C17" s="4" t="inlineStr">
        <is>
          <t xml:space="preserve"> </t>
        </is>
      </c>
      <c r="D17" s="5" t="n">
        <v>-138588</v>
      </c>
      <c r="E17" s="5" t="n">
        <v>-3</v>
      </c>
    </row>
    <row r="18">
      <c r="A18" s="4" t="inlineStr">
        <is>
          <t>LOSS FROM CONTINUING OPERATIONS BEFORE PROVISION FOR INCOME TAXES AND RESULTS FROM DISCONTINUED OPERATIONS</t>
        </is>
      </c>
      <c r="B18" s="5" t="n">
        <v>-1398217</v>
      </c>
      <c r="C18" s="5" t="n">
        <v>-248877</v>
      </c>
      <c r="D18" s="5" t="n">
        <v>-1968201</v>
      </c>
      <c r="E18" s="5" t="n">
        <v>-692252</v>
      </c>
    </row>
    <row r="19">
      <c r="A19" s="4" t="inlineStr">
        <is>
          <t>Income taxes</t>
        </is>
      </c>
      <c r="B19" s="4" t="inlineStr">
        <is>
          <t xml:space="preserve"> </t>
        </is>
      </c>
      <c r="C19" s="4" t="inlineStr">
        <is>
          <t xml:space="preserve"> </t>
        </is>
      </c>
      <c r="D19" s="4" t="inlineStr">
        <is>
          <t xml:space="preserve"> </t>
        </is>
      </c>
      <c r="E19" s="4" t="inlineStr">
        <is>
          <t xml:space="preserve"> </t>
        </is>
      </c>
    </row>
    <row r="20">
      <c r="A20" s="4" t="inlineStr">
        <is>
          <t>LOSS FROM CONTINUING OPERATIONS BEFORE DISCONTINUED OPERATIONS</t>
        </is>
      </c>
      <c r="B20" s="5" t="n">
        <v>-1398217</v>
      </c>
      <c r="C20" s="5" t="n">
        <v>-248877</v>
      </c>
      <c r="D20" s="5" t="n">
        <v>-1968201</v>
      </c>
      <c r="E20" s="5" t="n">
        <v>-692252</v>
      </c>
    </row>
    <row r="21">
      <c r="A21" s="4" t="inlineStr">
        <is>
          <t>Loss from discontinued operations</t>
        </is>
      </c>
      <c r="B21" s="5" t="n">
        <v>-17423</v>
      </c>
      <c r="C21" s="4" t="inlineStr">
        <is>
          <t xml:space="preserve"> </t>
        </is>
      </c>
      <c r="D21" s="5" t="n">
        <v>-26500</v>
      </c>
      <c r="E21" s="4" t="inlineStr">
        <is>
          <t xml:space="preserve"> </t>
        </is>
      </c>
    </row>
    <row r="22">
      <c r="A22" s="4" t="inlineStr">
        <is>
          <t>Gain on disposal of discontinued operations</t>
        </is>
      </c>
      <c r="B22" s="5" t="n">
        <v>395500</v>
      </c>
      <c r="C22" s="4" t="inlineStr">
        <is>
          <t xml:space="preserve"> </t>
        </is>
      </c>
      <c r="D22" s="5" t="n">
        <v>395500</v>
      </c>
      <c r="E22" s="4" t="inlineStr">
        <is>
          <t xml:space="preserve"> </t>
        </is>
      </c>
    </row>
    <row r="23">
      <c r="A23" s="4" t="inlineStr">
        <is>
          <t>Income from discontinued operations</t>
        </is>
      </c>
      <c r="B23" s="5" t="n">
        <v>378077</v>
      </c>
      <c r="C23" s="4" t="inlineStr">
        <is>
          <t xml:space="preserve"> </t>
        </is>
      </c>
      <c r="D23" s="5" t="n">
        <v>369000</v>
      </c>
      <c r="E23" s="4" t="inlineStr">
        <is>
          <t xml:space="preserve"> </t>
        </is>
      </c>
    </row>
    <row r="24">
      <c r="A24" s="4" t="inlineStr">
        <is>
          <t>Net loss attributable to common shareholders</t>
        </is>
      </c>
      <c r="B24" s="6" t="n">
        <v>-1020140</v>
      </c>
      <c r="C24" s="6" t="n">
        <v>-248877</v>
      </c>
      <c r="D24" s="6" t="n">
        <v>-1599201</v>
      </c>
      <c r="E24" s="6" t="n">
        <v>-692252</v>
      </c>
    </row>
    <row r="25">
      <c r="A25" s="3" t="inlineStr">
        <is>
          <t>Continuing Operations</t>
        </is>
      </c>
    </row>
    <row r="26">
      <c r="A26" s="4" t="inlineStr">
        <is>
          <t>Loss per share - basic and diluted - Continuing operations</t>
        </is>
      </c>
      <c r="B26" s="8" t="n">
        <v>-0.03</v>
      </c>
      <c r="C26" s="8" t="n">
        <v>-0.06</v>
      </c>
      <c r="D26" s="8" t="n">
        <v>-0.07000000000000001</v>
      </c>
      <c r="E26" s="8" t="n">
        <v>-0.17</v>
      </c>
    </row>
    <row r="27">
      <c r="A27" s="4" t="inlineStr">
        <is>
          <t>Weighted average shares outstanding – basic and diluted</t>
        </is>
      </c>
      <c r="B27" s="5" t="n">
        <v>39481530</v>
      </c>
      <c r="C27" s="5" t="n">
        <v>4008443</v>
      </c>
      <c r="D27" s="5" t="n">
        <v>23278789</v>
      </c>
      <c r="E27" s="5" t="n">
        <v>4008443</v>
      </c>
    </row>
    <row r="28">
      <c r="A28" s="3" t="inlineStr">
        <is>
          <t>Discontinued Operations</t>
        </is>
      </c>
    </row>
    <row r="29">
      <c r="A29" s="4" t="inlineStr">
        <is>
          <t>Earnings per share - basic</t>
        </is>
      </c>
      <c r="B29" s="8" t="n">
        <v>0.01</v>
      </c>
      <c r="C29" s="4" t="inlineStr">
        <is>
          <t xml:space="preserve"> </t>
        </is>
      </c>
      <c r="D29" s="8" t="n">
        <v>0.02</v>
      </c>
      <c r="E29" s="4" t="inlineStr">
        <is>
          <t xml:space="preserve"> </t>
        </is>
      </c>
    </row>
    <row r="30">
      <c r="A30" s="4" t="inlineStr">
        <is>
          <t>Earnings per share - diluted</t>
        </is>
      </c>
      <c r="B30" s="8" t="n">
        <v>0.01</v>
      </c>
      <c r="D30" s="8" t="n">
        <v>0.01</v>
      </c>
    </row>
    <row r="31">
      <c r="A31" s="4" t="inlineStr">
        <is>
          <t>Weighted average shares outstanding - basic</t>
        </is>
      </c>
      <c r="B31" s="5" t="n">
        <v>39481530</v>
      </c>
      <c r="D31" s="5" t="n">
        <v>23278789</v>
      </c>
    </row>
    <row r="32">
      <c r="A32" s="4" t="inlineStr">
        <is>
          <t>Weighted average shares outstanding - diluted</t>
        </is>
      </c>
      <c r="B32" s="5" t="n">
        <v>41931407</v>
      </c>
      <c r="D32" s="5" t="n">
        <v>24742905</v>
      </c>
    </row>
    <row r="33">
      <c r="A33" s="4" t="inlineStr">
        <is>
          <t>Program Revenue [Member]</t>
        </is>
      </c>
    </row>
    <row r="34">
      <c r="A34" s="4" t="inlineStr">
        <is>
          <t>Net Revenue</t>
        </is>
      </c>
      <c r="B34" s="6" t="n">
        <v>5377803</v>
      </c>
      <c r="C34" s="6" t="n">
        <v>433990</v>
      </c>
      <c r="D34" s="6" t="n">
        <v>5978918</v>
      </c>
      <c r="E34" s="6" t="n">
        <v>433990</v>
      </c>
    </row>
    <row r="35">
      <c r="A35" s="4" t="inlineStr">
        <is>
          <t>Rental Revenue [Member]</t>
        </is>
      </c>
    </row>
    <row r="36">
      <c r="A36" s="4" t="inlineStr">
        <is>
          <t>Net Revenue</t>
        </is>
      </c>
      <c r="B36" s="5" t="n">
        <v>5975</v>
      </c>
      <c r="C36" s="5" t="n">
        <v>1875</v>
      </c>
      <c r="D36" s="5" t="n">
        <v>11600</v>
      </c>
      <c r="E36" s="5" t="n">
        <v>1875</v>
      </c>
    </row>
    <row r="37">
      <c r="A37" s="4" t="inlineStr">
        <is>
          <t>Product and Service, Other [Member]</t>
        </is>
      </c>
    </row>
    <row r="38">
      <c r="A38" s="4" t="inlineStr">
        <is>
          <t>Net Revenue</t>
        </is>
      </c>
      <c r="B38" s="6" t="n">
        <v>728050</v>
      </c>
      <c r="C38" s="6" t="n">
        <v>6612</v>
      </c>
      <c r="D38" s="6" t="n">
        <v>728235</v>
      </c>
      <c r="E38" s="6" t="n">
        <v>7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LEASESHOLD IMPROVEMENTS (Details) - USD ($)</t>
        </is>
      </c>
      <c r="B1" s="2" t="inlineStr">
        <is>
          <t>6 Months Ended</t>
        </is>
      </c>
    </row>
    <row r="2">
      <c r="B2" s="2" t="inlineStr">
        <is>
          <t>Jun. 30, 2021</t>
        </is>
      </c>
      <c r="C2" s="2" t="inlineStr">
        <is>
          <t>Dec. 31, 2020</t>
        </is>
      </c>
    </row>
    <row r="3">
      <c r="A3" s="3" t="inlineStr">
        <is>
          <t>Lessor, Lease, Description [Line Items]</t>
        </is>
      </c>
    </row>
    <row r="4">
      <c r="A4" s="4" t="inlineStr">
        <is>
          <t>Net</t>
        </is>
      </c>
      <c r="B4" s="6" t="n">
        <v>2551077</v>
      </c>
      <c r="C4" s="6" t="n">
        <v>128475</v>
      </c>
    </row>
    <row r="5">
      <c r="A5" s="4" t="inlineStr">
        <is>
          <t>Leasehold Improvements [Member]</t>
        </is>
      </c>
    </row>
    <row r="6">
      <c r="A6" s="3" t="inlineStr">
        <is>
          <t>Lessor, Lease, Description [Line Items]</t>
        </is>
      </c>
    </row>
    <row r="7">
      <c r="A7" s="4" t="inlineStr">
        <is>
          <t>Leasehold improvements</t>
        </is>
      </c>
      <c r="B7" s="5" t="n">
        <v>3985521</v>
      </c>
      <c r="C7" s="5" t="n">
        <v>2669047</v>
      </c>
    </row>
    <row r="8">
      <c r="A8" s="4" t="inlineStr">
        <is>
          <t>Less: amortization</t>
        </is>
      </c>
      <c r="B8" s="5" t="n">
        <v>-147947</v>
      </c>
      <c r="C8" s="5" t="n">
        <v>-54656</v>
      </c>
    </row>
    <row r="9">
      <c r="A9" s="4" t="inlineStr">
        <is>
          <t>Net</t>
        </is>
      </c>
      <c r="B9" s="6" t="n">
        <v>3837574</v>
      </c>
      <c r="C9" s="6" t="n">
        <v>2614391</v>
      </c>
    </row>
    <row r="10">
      <c r="A10" s="4" t="inlineStr">
        <is>
          <t>Leasehold Improvements [Member] | Minimum [Member]</t>
        </is>
      </c>
    </row>
    <row r="11">
      <c r="A11" s="3" t="inlineStr">
        <is>
          <t>Lessor, Lease, Description [Line Items]</t>
        </is>
      </c>
    </row>
    <row r="12">
      <c r="A12" s="4" t="inlineStr">
        <is>
          <t>Amortization Period</t>
        </is>
      </c>
      <c r="B12" s="4" t="inlineStr">
        <is>
          <t>15 years</t>
        </is>
      </c>
    </row>
    <row r="13">
      <c r="A13" s="4" t="inlineStr">
        <is>
          <t>Leasehold Improvements [Member] | Maximum [Member]</t>
        </is>
      </c>
    </row>
    <row r="14">
      <c r="A14" s="3" t="inlineStr">
        <is>
          <t>Lessor, Lease, Description [Line Items]</t>
        </is>
      </c>
    </row>
    <row r="15">
      <c r="A15" s="4" t="inlineStr">
        <is>
          <t>Amortization Period</t>
        </is>
      </c>
      <c r="B15" s="4" t="inlineStr">
        <is>
          <t>1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LEASEHOLD IMPROVEMEN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Leasehold Improvements [Member]</t>
        </is>
      </c>
    </row>
    <row r="4">
      <c r="A4" s="3" t="inlineStr">
        <is>
          <t>Lessor, Lease, Description [Line Items]</t>
        </is>
      </c>
    </row>
    <row r="5">
      <c r="A5" s="4" t="inlineStr">
        <is>
          <t>Leasehold improvements</t>
        </is>
      </c>
      <c r="B5" s="6" t="n">
        <v>3985521</v>
      </c>
      <c r="D5" s="6" t="n">
        <v>3985521</v>
      </c>
      <c r="F5" s="6" t="n">
        <v>2669047</v>
      </c>
    </row>
    <row r="6">
      <c r="A6" s="4" t="inlineStr">
        <is>
          <t>Amortization expense</t>
        </is>
      </c>
      <c r="B6" s="5" t="n">
        <v>105466</v>
      </c>
      <c r="C6" s="6" t="n">
        <v>4459</v>
      </c>
      <c r="D6" s="5" t="n">
        <v>147947</v>
      </c>
      <c r="E6" s="6" t="n">
        <v>54656</v>
      </c>
    </row>
    <row r="7">
      <c r="A7" s="4" t="inlineStr">
        <is>
          <t>Leasehold Improvements [Member] | Trillium Health care Group LLC [Member]</t>
        </is>
      </c>
    </row>
    <row r="8">
      <c r="A8" s="3" t="inlineStr">
        <is>
          <t>Lessor, Lease, Description [Line Items]</t>
        </is>
      </c>
    </row>
    <row r="9">
      <c r="A9" s="4" t="inlineStr">
        <is>
          <t>Leasehold improvements</t>
        </is>
      </c>
      <c r="B9" s="6" t="n">
        <v>1213273</v>
      </c>
      <c r="D9" s="5" t="n">
        <v>1213273</v>
      </c>
    </row>
    <row r="10">
      <c r="A10" s="4" t="inlineStr">
        <is>
          <t>Amortization Period</t>
        </is>
      </c>
      <c r="B10" s="4" t="inlineStr">
        <is>
          <t>15 years</t>
        </is>
      </c>
    </row>
    <row r="11">
      <c r="A11" s="4" t="inlineStr">
        <is>
          <t>Leasehold Improvements [Member] | Sarasota Florida [Member]</t>
        </is>
      </c>
    </row>
    <row r="12">
      <c r="A12" s="3" t="inlineStr">
        <is>
          <t>Lessor, Lease, Description [Line Items]</t>
        </is>
      </c>
    </row>
    <row r="13">
      <c r="A13" s="4" t="inlineStr">
        <is>
          <t>Leasehold improvements</t>
        </is>
      </c>
      <c r="F13" s="6" t="n">
        <v>1245950</v>
      </c>
    </row>
    <row r="14">
      <c r="A14" s="4" t="inlineStr">
        <is>
          <t>Amortization Period</t>
        </is>
      </c>
      <c r="F14" s="4" t="inlineStr">
        <is>
          <t>15 years</t>
        </is>
      </c>
    </row>
    <row r="15">
      <c r="A15" s="4" t="inlineStr">
        <is>
          <t>Leasehold Improvements [Member] | New Port Richey Florida [Member]</t>
        </is>
      </c>
    </row>
    <row r="16">
      <c r="A16" s="3" t="inlineStr">
        <is>
          <t>Lessor, Lease, Description [Line Items]</t>
        </is>
      </c>
    </row>
    <row r="17">
      <c r="A17" s="4" t="inlineStr">
        <is>
          <t>Leasehold improvements</t>
        </is>
      </c>
      <c r="F17" s="6" t="n">
        <v>1021793</v>
      </c>
    </row>
    <row r="18">
      <c r="A18" s="4" t="inlineStr">
        <is>
          <t>Amortization Period</t>
        </is>
      </c>
      <c r="F18" s="4" t="inlineStr">
        <is>
          <t>17 years</t>
        </is>
      </c>
    </row>
    <row r="19">
      <c r="A19" s="4" t="inlineStr">
        <is>
          <t>Leasehold Improvements [Member] | St Petersburg Florida [Member]</t>
        </is>
      </c>
    </row>
    <row r="20">
      <c r="A20" s="3" t="inlineStr">
        <is>
          <t>Lessor, Lease, Description [Line Items]</t>
        </is>
      </c>
    </row>
    <row r="21">
      <c r="A21" s="4" t="inlineStr">
        <is>
          <t>Leasehold improvements</t>
        </is>
      </c>
      <c r="F21" s="6" t="n">
        <v>401303</v>
      </c>
    </row>
    <row r="22">
      <c r="A22" s="4" t="inlineStr">
        <is>
          <t>Amortization Period</t>
        </is>
      </c>
      <c r="F22" s="4" t="inlineStr">
        <is>
          <t>15 years</t>
        </is>
      </c>
    </row>
    <row r="23">
      <c r="A23" s="4" t="inlineStr">
        <is>
          <t>One Lease hold Improvements [Member] | Trillium Health care Group LLC [Member]</t>
        </is>
      </c>
    </row>
    <row r="24">
      <c r="A24" s="3" t="inlineStr">
        <is>
          <t>Lessor, Lease, Description [Line Items]</t>
        </is>
      </c>
    </row>
    <row r="25">
      <c r="A25" s="4" t="inlineStr">
        <is>
          <t>Leasehold improvements</t>
        </is>
      </c>
      <c r="B25" s="6" t="n">
        <v>103201</v>
      </c>
      <c r="D25" s="6" t="n">
        <v>1032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ASSET AND LEASE LIABILITY (Details) - USD ($)</t>
        </is>
      </c>
      <c r="B1" s="2" t="inlineStr">
        <is>
          <t>Jun. 30, 2021</t>
        </is>
      </c>
      <c r="C1" s="2" t="inlineStr">
        <is>
          <t>Dec. 31, 2020</t>
        </is>
      </c>
    </row>
    <row r="2">
      <c r="A2" s="3" t="inlineStr">
        <is>
          <t>Operating And Capital Leases</t>
        </is>
      </c>
    </row>
    <row r="3">
      <c r="A3" s="4" t="inlineStr">
        <is>
          <t>Right of Use (ROU) asset</t>
        </is>
      </c>
      <c r="B3" s="6" t="n">
        <v>48062910</v>
      </c>
      <c r="C3" s="6" t="n">
        <v>3977988</v>
      </c>
    </row>
    <row r="4">
      <c r="A4" s="3" t="inlineStr">
        <is>
          <t>Operating lease liability:</t>
        </is>
      </c>
    </row>
    <row r="5">
      <c r="A5" s="4" t="inlineStr">
        <is>
          <t>Current</t>
        </is>
      </c>
      <c r="B5" s="5" t="n">
        <v>8045316</v>
      </c>
      <c r="C5" s="5" t="n">
        <v>189397</v>
      </c>
    </row>
    <row r="6">
      <c r="A6" s="4" t="inlineStr">
        <is>
          <t>Non-Current</t>
        </is>
      </c>
      <c r="B6" s="5" t="n">
        <v>40160954</v>
      </c>
      <c r="C6" s="5" t="n">
        <v>3864321</v>
      </c>
    </row>
    <row r="7">
      <c r="A7" s="4" t="inlineStr">
        <is>
          <t>Total</t>
        </is>
      </c>
      <c r="B7" s="6" t="n">
        <v>48206270</v>
      </c>
      <c r="C7" s="6" t="n">
        <v>40537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Dec. 31, 2020USD ($)</t>
        </is>
      </c>
    </row>
    <row r="2">
      <c r="A2" s="3" t="inlineStr">
        <is>
          <t>Operating And Capital Leases</t>
        </is>
      </c>
    </row>
    <row r="3">
      <c r="A3" s="4" t="inlineStr">
        <is>
          <t>2021 (six months)</t>
        </is>
      </c>
      <c r="B3" s="6" t="n">
        <v>4022658</v>
      </c>
    </row>
    <row r="4">
      <c r="A4" s="4" t="inlineStr">
        <is>
          <t>2022</t>
        </is>
      </c>
      <c r="B4" s="5" t="n">
        <v>8522553</v>
      </c>
    </row>
    <row r="5">
      <c r="A5" s="4" t="inlineStr">
        <is>
          <t>2023</t>
        </is>
      </c>
      <c r="B5" s="5" t="n">
        <v>9925285</v>
      </c>
    </row>
    <row r="6">
      <c r="A6" s="4" t="inlineStr">
        <is>
          <t>2024</t>
        </is>
      </c>
      <c r="B6" s="5" t="n">
        <v>8282933</v>
      </c>
    </row>
    <row r="7">
      <c r="A7" s="4" t="inlineStr">
        <is>
          <t>2025</t>
        </is>
      </c>
      <c r="B7" s="5" t="n">
        <v>5822272</v>
      </c>
    </row>
    <row r="8">
      <c r="A8" s="4" t="inlineStr">
        <is>
          <t>After 2025</t>
        </is>
      </c>
      <c r="B8" s="5" t="n">
        <v>11630569</v>
      </c>
    </row>
    <row r="9">
      <c r="A9" s="4" t="inlineStr">
        <is>
          <t>Total lease liability</t>
        </is>
      </c>
      <c r="B9" s="6" t="n">
        <v>482062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80" customWidth="1" min="2" max="2"/>
    <col width="80" customWidth="1" min="3" max="3"/>
    <col width="69" customWidth="1" min="4" max="4"/>
    <col width="57" customWidth="1" min="5" max="5"/>
    <col width="24" customWidth="1" min="6" max="6"/>
    <col width="75" customWidth="1" min="7" max="7"/>
    <col width="69" customWidth="1" min="8" max="8"/>
    <col width="25" customWidth="1" min="9" max="9"/>
    <col width="21" customWidth="1" min="10" max="10"/>
    <col width="67" customWidth="1" min="11" max="11"/>
    <col width="21" customWidth="1" min="12" max="12"/>
    <col width="21" customWidth="1" min="13" max="13"/>
    <col width="21" customWidth="1" min="14" max="14"/>
  </cols>
  <sheetData>
    <row r="1">
      <c r="A1" s="1" t="inlineStr">
        <is>
          <t>OPERATING AND CAPITAL LEASES (Details Narrative)</t>
        </is>
      </c>
      <c r="B1" s="2" t="inlineStr">
        <is>
          <t>Oct. 20, 2020USD ($)</t>
        </is>
      </c>
      <c r="C1" s="2" t="inlineStr">
        <is>
          <t>Aug. 25, 2020USD ($)</t>
        </is>
      </c>
      <c r="D1" s="2" t="inlineStr">
        <is>
          <t>Jun. 09, 2020USD ($)</t>
        </is>
      </c>
      <c r="E1" s="2" t="inlineStr">
        <is>
          <t>Apr. 02, 2020USD ($)</t>
        </is>
      </c>
      <c r="F1" s="2" t="inlineStr">
        <is>
          <t>Oct. 15, 2019USD ($)ft²</t>
        </is>
      </c>
      <c r="G1" s="2" t="inlineStr">
        <is>
          <t>Aug. 24, 2019USD ($)</t>
        </is>
      </c>
      <c r="H1" s="2" t="inlineStr">
        <is>
          <t>Apr. 30, 2021USD ($)</t>
        </is>
      </c>
      <c r="I1" s="2" t="inlineStr">
        <is>
          <t>Jun. 30, 2021USD ($)</t>
        </is>
      </c>
      <c r="J1" s="2" t="inlineStr">
        <is>
          <t>Jun. 30, 2020USD ($)</t>
        </is>
      </c>
      <c r="K1" s="2" t="inlineStr">
        <is>
          <t>Jun. 30, 2021USD ($)Propertyagreement</t>
        </is>
      </c>
      <c r="L1" s="2" t="inlineStr">
        <is>
          <t>Jun. 30, 2020USD ($)</t>
        </is>
      </c>
      <c r="M1" s="2" t="inlineStr">
        <is>
          <t>Jun. 10, 2021USD ($)</t>
        </is>
      </c>
      <c r="N1" s="2" t="inlineStr">
        <is>
          <t>Dec. 31, 2020USD ($)</t>
        </is>
      </c>
    </row>
    <row r="2">
      <c r="A2" s="3" t="inlineStr">
        <is>
          <t>Condensed Cash Flow Statements, Captions [Line Items]</t>
        </is>
      </c>
    </row>
    <row r="3">
      <c r="A3" s="4" t="inlineStr">
        <is>
          <t>Minimum annual rent</t>
        </is>
      </c>
      <c r="N3" s="6" t="n">
        <v>48206270</v>
      </c>
    </row>
    <row r="4">
      <c r="A4" s="4" t="inlineStr">
        <is>
          <t>Lease liability</t>
        </is>
      </c>
      <c r="I4" s="6" t="n">
        <v>48206270</v>
      </c>
      <c r="K4" s="6" t="n">
        <v>48206270</v>
      </c>
      <c r="N4" s="5" t="n">
        <v>4053718</v>
      </c>
    </row>
    <row r="5">
      <c r="A5" s="4" t="inlineStr">
        <is>
          <t>Lease right of use asset</t>
        </is>
      </c>
      <c r="I5" s="6" t="n">
        <v>48062910</v>
      </c>
      <c r="K5" s="6" t="n">
        <v>48062910</v>
      </c>
      <c r="N5" s="6" t="n">
        <v>3977988</v>
      </c>
    </row>
    <row r="6">
      <c r="A6" s="4" t="inlineStr">
        <is>
          <t>Operating lease, weighted average remaining lease term</t>
        </is>
      </c>
      <c r="I6" s="4" t="inlineStr">
        <is>
          <t>5 years 8 months 4 days</t>
        </is>
      </c>
      <c r="K6" s="4" t="inlineStr">
        <is>
          <t>5 years 8 months 4 days</t>
        </is>
      </c>
    </row>
    <row r="7">
      <c r="A7" s="4" t="inlineStr">
        <is>
          <t>Capital lease, weighted average remaining lease term</t>
        </is>
      </c>
      <c r="I7" s="4" t="inlineStr">
        <is>
          <t>3 years 9 months 3 days</t>
        </is>
      </c>
      <c r="K7" s="4" t="inlineStr">
        <is>
          <t>3 years 9 months 3 days</t>
        </is>
      </c>
    </row>
    <row r="8">
      <c r="A8" s="4" t="inlineStr">
        <is>
          <t>Operating lease, weighted average discount rate, percent</t>
        </is>
      </c>
      <c r="I8" s="4" t="inlineStr">
        <is>
          <t>7.81%</t>
        </is>
      </c>
      <c r="K8" s="4" t="inlineStr">
        <is>
          <t>7.81%</t>
        </is>
      </c>
    </row>
    <row r="9">
      <c r="A9" s="4" t="inlineStr">
        <is>
          <t>Capital lease, weighted average discount rate, percent</t>
        </is>
      </c>
      <c r="I9" s="4" t="inlineStr">
        <is>
          <t>7.82%</t>
        </is>
      </c>
      <c r="K9" s="4" t="inlineStr">
        <is>
          <t>7.82%</t>
        </is>
      </c>
    </row>
    <row r="10">
      <c r="A10" s="4" t="inlineStr">
        <is>
          <t>Operating lease, expense</t>
        </is>
      </c>
      <c r="I10" s="6" t="n">
        <v>779380</v>
      </c>
      <c r="J10" s="6" t="n">
        <v>80613</v>
      </c>
      <c r="K10" s="6" t="n">
        <v>921055</v>
      </c>
      <c r="L10" s="6" t="n">
        <v>104674</v>
      </c>
    </row>
    <row r="11">
      <c r="A11" s="4" t="inlineStr">
        <is>
          <t>Maximum [Member]</t>
        </is>
      </c>
    </row>
    <row r="12">
      <c r="A12" s="3" t="inlineStr">
        <is>
          <t>Condensed Cash Flow Statements, Captions [Line Items]</t>
        </is>
      </c>
    </row>
    <row r="13">
      <c r="A13" s="4" t="inlineStr">
        <is>
          <t>Lessee, operating lease, remaining lease term</t>
        </is>
      </c>
      <c r="I13" s="4" t="inlineStr">
        <is>
          <t>16 years 2 months 4 days</t>
        </is>
      </c>
      <c r="K13" s="4" t="inlineStr">
        <is>
          <t>16 years 2 months 4 days</t>
        </is>
      </c>
    </row>
    <row r="14">
      <c r="A14" s="4" t="inlineStr">
        <is>
          <t>Lessee, capital lease, remaining lease term</t>
        </is>
      </c>
      <c r="I14" s="4" t="inlineStr">
        <is>
          <t>5 years 1 month 9 days</t>
        </is>
      </c>
      <c r="K14" s="4" t="inlineStr">
        <is>
          <t>5 years 1 month 9 days</t>
        </is>
      </c>
    </row>
    <row r="15">
      <c r="A15" s="4" t="inlineStr">
        <is>
          <t>Minimum [Member]</t>
        </is>
      </c>
    </row>
    <row r="16">
      <c r="A16" s="3" t="inlineStr">
        <is>
          <t>Condensed Cash Flow Statements, Captions [Line Items]</t>
        </is>
      </c>
    </row>
    <row r="17">
      <c r="A17" s="4" t="inlineStr">
        <is>
          <t>Lessee, operating lease, remaining lease term</t>
        </is>
      </c>
      <c r="I17" s="4" t="inlineStr">
        <is>
          <t>3 years 1 month 20 days</t>
        </is>
      </c>
      <c r="K17" s="4" t="inlineStr">
        <is>
          <t>3 years 1 month 20 days</t>
        </is>
      </c>
    </row>
    <row r="18">
      <c r="A18" s="4" t="inlineStr">
        <is>
          <t>Lessee, capital lease, remaining lease term</t>
        </is>
      </c>
      <c r="I18" s="4" t="inlineStr">
        <is>
          <t>1 year</t>
        </is>
      </c>
      <c r="K18" s="4" t="inlineStr">
        <is>
          <t>1 year</t>
        </is>
      </c>
    </row>
    <row r="19">
      <c r="A19" s="4" t="inlineStr">
        <is>
          <t>Kidz Club - St. Pete, LLC [Member]</t>
        </is>
      </c>
    </row>
    <row r="20">
      <c r="A20" s="3" t="inlineStr">
        <is>
          <t>Condensed Cash Flow Statements, Captions [Line Items]</t>
        </is>
      </c>
    </row>
    <row r="21">
      <c r="A21" s="4" t="inlineStr">
        <is>
          <t>Minimum annual rent</t>
        </is>
      </c>
      <c r="F21" s="6" t="n">
        <v>113681</v>
      </c>
    </row>
    <row r="22">
      <c r="A22" s="4" t="inlineStr">
        <is>
          <t>Area under lease | ft²</t>
        </is>
      </c>
      <c r="F22" s="5" t="n">
        <v>12137</v>
      </c>
    </row>
    <row r="23">
      <c r="A23" s="4" t="inlineStr">
        <is>
          <t>Lease termination date</t>
        </is>
      </c>
      <c r="F23" s="4" t="inlineStr">
        <is>
          <t>Oct. 31,
		2024</t>
        </is>
      </c>
    </row>
    <row r="24">
      <c r="A24" s="4" t="inlineStr">
        <is>
          <t>Lease percentage of increase in base rent</t>
        </is>
      </c>
      <c r="F24" s="4" t="inlineStr">
        <is>
          <t>1.50%</t>
        </is>
      </c>
    </row>
    <row r="25">
      <c r="A25" s="4" t="inlineStr">
        <is>
          <t>Lease right of use asset</t>
        </is>
      </c>
      <c r="F25" s="6" t="n">
        <v>875539</v>
      </c>
    </row>
    <row r="26">
      <c r="A26" s="4" t="inlineStr">
        <is>
          <t>Grand Trinity Plaza LLC [Member]</t>
        </is>
      </c>
    </row>
    <row r="27">
      <c r="A27" s="3" t="inlineStr">
        <is>
          <t>Condensed Cash Flow Statements, Captions [Line Items]</t>
        </is>
      </c>
    </row>
    <row r="28">
      <c r="A28" s="4" t="inlineStr">
        <is>
          <t>Lease term</t>
        </is>
      </c>
      <c r="E28" s="4" t="inlineStr">
        <is>
          <t>84 months</t>
        </is>
      </c>
    </row>
    <row r="29">
      <c r="A29" s="4" t="inlineStr">
        <is>
          <t>Minimum annual rent</t>
        </is>
      </c>
      <c r="E29" s="6" t="n">
        <v>94500</v>
      </c>
    </row>
    <row r="30">
      <c r="A30" s="4" t="inlineStr">
        <is>
          <t>Lease description</t>
        </is>
      </c>
      <c r="E30" s="4" t="inlineStr">
        <is>
          <t>The landlord granted rent abatement until September 2020</t>
        </is>
      </c>
    </row>
    <row r="31">
      <c r="A31" s="4" t="inlineStr">
        <is>
          <t>Lessee, operating lease, option to extend</t>
        </is>
      </c>
      <c r="E31" s="4" t="inlineStr">
        <is>
          <t>The lease
end date, including two successive</t>
        </is>
      </c>
    </row>
    <row r="32">
      <c r="A32" s="4" t="inlineStr">
        <is>
          <t>Lease renewal term</t>
        </is>
      </c>
      <c r="E32" s="4" t="inlineStr">
        <is>
          <t>5 years</t>
        </is>
      </c>
    </row>
    <row r="33">
      <c r="A33" s="4" t="inlineStr">
        <is>
          <t>Lease right of use asset</t>
        </is>
      </c>
      <c r="E33" s="6" t="n">
        <v>1143743</v>
      </c>
    </row>
    <row r="34">
      <c r="A34" s="4" t="inlineStr">
        <is>
          <t>Dex Imaging [Member]</t>
        </is>
      </c>
    </row>
    <row r="35">
      <c r="A35" s="3" t="inlineStr">
        <is>
          <t>Condensed Cash Flow Statements, Captions [Line Items]</t>
        </is>
      </c>
    </row>
    <row r="36">
      <c r="A36" s="4" t="inlineStr">
        <is>
          <t>Lease term</t>
        </is>
      </c>
      <c r="D36" s="4" t="inlineStr">
        <is>
          <t>36 months</t>
        </is>
      </c>
      <c r="H36" s="4" t="inlineStr">
        <is>
          <t>36 months</t>
        </is>
      </c>
    </row>
    <row r="37">
      <c r="A37" s="4" t="inlineStr">
        <is>
          <t>Minimum annual rent</t>
        </is>
      </c>
      <c r="D37" s="6" t="n">
        <v>5376</v>
      </c>
      <c r="H37" s="6" t="n">
        <v>4920</v>
      </c>
    </row>
    <row r="38">
      <c r="A38" s="4" t="inlineStr">
        <is>
          <t>Lease description</t>
        </is>
      </c>
      <c r="D38" s="4" t="inlineStr">
        <is>
          <t>The equipment under this lease has a fixed $1 payment buyout option.</t>
        </is>
      </c>
      <c r="H38" s="4" t="inlineStr">
        <is>
          <t>The equipment under this lease has a fixed $1 payment buyout option.</t>
        </is>
      </c>
    </row>
    <row r="39">
      <c r="A39" s="4" t="inlineStr">
        <is>
          <t>Lease renewal term</t>
        </is>
      </c>
      <c r="D39" s="4" t="inlineStr">
        <is>
          <t>12 months</t>
        </is>
      </c>
    </row>
    <row r="40">
      <c r="A40" s="4" t="inlineStr">
        <is>
          <t>Lease right of use asset</t>
        </is>
      </c>
      <c r="D40" s="6" t="n">
        <v>16066</v>
      </c>
      <c r="H40" s="6" t="n">
        <v>14693</v>
      </c>
    </row>
    <row r="41">
      <c r="A41" s="4" t="inlineStr">
        <is>
          <t>Dex Imaging [Member] | Maximum [Member]</t>
        </is>
      </c>
    </row>
    <row r="42">
      <c r="A42" s="3" t="inlineStr">
        <is>
          <t>Condensed Cash Flow Statements, Captions [Line Items]</t>
        </is>
      </c>
    </row>
    <row r="43">
      <c r="A43" s="4" t="inlineStr">
        <is>
          <t>Lease percentage of increase in base rent</t>
        </is>
      </c>
      <c r="D43" s="4" t="inlineStr">
        <is>
          <t>12.00%</t>
        </is>
      </c>
    </row>
    <row r="44">
      <c r="A44" s="4" t="inlineStr">
        <is>
          <t>Ascentium Capital LLC [Member]</t>
        </is>
      </c>
    </row>
    <row r="45">
      <c r="A45" s="3" t="inlineStr">
        <is>
          <t>Condensed Cash Flow Statements, Captions [Line Items]</t>
        </is>
      </c>
    </row>
    <row r="46">
      <c r="A46" s="4" t="inlineStr">
        <is>
          <t>Lease term</t>
        </is>
      </c>
      <c r="B46" s="4" t="inlineStr">
        <is>
          <t>60 months</t>
        </is>
      </c>
      <c r="C46" s="4" t="inlineStr">
        <is>
          <t>60 months</t>
        </is>
      </c>
    </row>
    <row r="47">
      <c r="A47" s="4" t="inlineStr">
        <is>
          <t>Minimum annual rent</t>
        </is>
      </c>
      <c r="B47" s="6" t="n">
        <v>13381</v>
      </c>
      <c r="C47" s="6" t="n">
        <v>24859</v>
      </c>
    </row>
    <row r="48">
      <c r="A48" s="4" t="inlineStr">
        <is>
          <t>Lease description</t>
        </is>
      </c>
      <c r="B48" s="4" t="inlineStr">
        <is>
          <t>This lease is considered an operating lease for accounting purposes
because the lease period is less than the economic life of the asset being leased.</t>
        </is>
      </c>
      <c r="C48" s="4" t="inlineStr">
        <is>
          <t>This lease is considered an operating lease for accounting purposes because
the lease period is less than the economic life of the asset being leased.</t>
        </is>
      </c>
    </row>
    <row r="49">
      <c r="A49" s="4" t="inlineStr">
        <is>
          <t>Lease right of use asset</t>
        </is>
      </c>
      <c r="B49" s="6" t="n">
        <v>55345</v>
      </c>
      <c r="C49" s="6" t="n">
        <v>102393</v>
      </c>
    </row>
    <row r="50">
      <c r="A50" s="4" t="inlineStr">
        <is>
          <t>Lease purchase option price</t>
        </is>
      </c>
      <c r="B50" s="6" t="n">
        <v>12891</v>
      </c>
      <c r="C50" s="6" t="n">
        <v>23920</v>
      </c>
    </row>
    <row r="51">
      <c r="A51" s="4" t="inlineStr">
        <is>
          <t>Trillium Health care Group LLC [Member]</t>
        </is>
      </c>
    </row>
    <row r="52">
      <c r="A52" s="3" t="inlineStr">
        <is>
          <t>Condensed Cash Flow Statements, Captions [Line Items]</t>
        </is>
      </c>
    </row>
    <row r="53">
      <c r="A53" s="4" t="inlineStr">
        <is>
          <t>Lease right of use asset</t>
        </is>
      </c>
      <c r="M53" s="6" t="n">
        <v>29906314</v>
      </c>
    </row>
    <row r="54">
      <c r="A54" s="4" t="inlineStr">
        <is>
          <t>Number of Master Lease Agreements | agreement</t>
        </is>
      </c>
      <c r="K54" s="5" t="n">
        <v>2</v>
      </c>
    </row>
    <row r="55">
      <c r="A55" s="4" t="inlineStr">
        <is>
          <t>Capital lease description</t>
        </is>
      </c>
      <c r="K55" s="4" t="inlineStr">
        <is>
          <t>Through
the Trillium acquisition we also assumed 27 capital leases</t>
        </is>
      </c>
    </row>
    <row r="56">
      <c r="A56" s="4" t="inlineStr">
        <is>
          <t>Crete Plus Five Property L L C [Member]</t>
        </is>
      </c>
    </row>
    <row r="57">
      <c r="A57" s="3" t="inlineStr">
        <is>
          <t>Condensed Cash Flow Statements, Captions [Line Items]</t>
        </is>
      </c>
    </row>
    <row r="58">
      <c r="A58" s="4" t="inlineStr">
        <is>
          <t>Lease renewal term</t>
        </is>
      </c>
      <c r="I58" s="4" t="inlineStr">
        <is>
          <t>10 years</t>
        </is>
      </c>
      <c r="K58" s="4" t="inlineStr">
        <is>
          <t>10 years</t>
        </is>
      </c>
    </row>
    <row r="59">
      <c r="A59" s="4" t="inlineStr">
        <is>
          <t>Number of Lease Agreement Properties | Property</t>
        </is>
      </c>
      <c r="K59" s="5" t="n">
        <v>14</v>
      </c>
    </row>
    <row r="60">
      <c r="A60" s="4" t="inlineStr">
        <is>
          <t>C T R Partnership L P [Member]</t>
        </is>
      </c>
    </row>
    <row r="61">
      <c r="A61" s="3" t="inlineStr">
        <is>
          <t>Condensed Cash Flow Statements, Captions [Line Items]</t>
        </is>
      </c>
    </row>
    <row r="62">
      <c r="A62" s="4" t="inlineStr">
        <is>
          <t>Lease renewal term</t>
        </is>
      </c>
      <c r="I62" s="4" t="inlineStr">
        <is>
          <t>5 years</t>
        </is>
      </c>
      <c r="K62" s="4" t="inlineStr">
        <is>
          <t>5 years</t>
        </is>
      </c>
    </row>
    <row r="63">
      <c r="A63" s="4" t="inlineStr">
        <is>
          <t>Lease right of use asset</t>
        </is>
      </c>
      <c r="M63" s="6" t="n">
        <v>14468509</v>
      </c>
    </row>
    <row r="64">
      <c r="A64" s="4" t="inlineStr">
        <is>
          <t>Number of Lease Agreement Properties | Property</t>
        </is>
      </c>
      <c r="K64" s="5" t="n">
        <v>10</v>
      </c>
    </row>
    <row r="65">
      <c r="A65" s="4" t="inlineStr">
        <is>
          <t>Banyan Pediatric Care Centers, Inc [Member] | Northeast Plaza Venture I, LLC [Member]</t>
        </is>
      </c>
    </row>
    <row r="66">
      <c r="A66" s="3" t="inlineStr">
        <is>
          <t>Condensed Cash Flow Statements, Captions [Line Items]</t>
        </is>
      </c>
    </row>
    <row r="67">
      <c r="A67" s="4" t="inlineStr">
        <is>
          <t>Lease term</t>
        </is>
      </c>
      <c r="G67" s="4" t="inlineStr">
        <is>
          <t>5 years</t>
        </is>
      </c>
    </row>
    <row r="68">
      <c r="A68" s="4" t="inlineStr">
        <is>
          <t>Minimum annual rent</t>
        </is>
      </c>
      <c r="G68" s="6" t="n">
        <v>180000</v>
      </c>
    </row>
    <row r="69">
      <c r="A69" s="4" t="inlineStr">
        <is>
          <t>Lease description</t>
        </is>
      </c>
      <c r="G69" s="4" t="inlineStr">
        <is>
          <t>The
landlord granted rent abatement for this lease until February 24, 2020</t>
        </is>
      </c>
    </row>
    <row r="70">
      <c r="A70" s="4" t="inlineStr">
        <is>
          <t>Lessee, operating lease, option to extend</t>
        </is>
      </c>
      <c r="G70" s="4" t="inlineStr">
        <is>
          <t>The lease end date, including two successive</t>
        </is>
      </c>
    </row>
    <row r="71">
      <c r="A71" s="4" t="inlineStr">
        <is>
          <t>Lease renewal term</t>
        </is>
      </c>
      <c r="G71" s="4" t="inlineStr">
        <is>
          <t>5 years</t>
        </is>
      </c>
    </row>
    <row r="72">
      <c r="A72" s="4" t="inlineStr">
        <is>
          <t>Lease liability</t>
        </is>
      </c>
      <c r="G72" s="6" t="n">
        <v>18998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OUTSTANDING (Details) - Kidz Club - St. Pete, LLC [Member] - $ / shares</t>
        </is>
      </c>
      <c r="B1" s="2" t="inlineStr">
        <is>
          <t>6 Months Ended</t>
        </is>
      </c>
      <c r="C1" s="2" t="inlineStr">
        <is>
          <t>12 Months Ended</t>
        </is>
      </c>
    </row>
    <row r="2">
      <c r="B2" s="2" t="inlineStr">
        <is>
          <t>Jun. 30, 2021</t>
        </is>
      </c>
      <c r="C2" s="2" t="inlineStr">
        <is>
          <t>Dec. 31, 2020</t>
        </is>
      </c>
    </row>
    <row r="3">
      <c r="A3" s="3" t="inlineStr">
        <is>
          <t>Entity Listings [Line Items]</t>
        </is>
      </c>
    </row>
    <row r="4">
      <c r="A4" s="4" t="inlineStr">
        <is>
          <t>Shares, Outstanding, Beginning Balance</t>
        </is>
      </c>
      <c r="B4" s="5" t="n">
        <v>75000</v>
      </c>
      <c r="C4" s="4" t="inlineStr">
        <is>
          <t xml:space="preserve"> </t>
        </is>
      </c>
    </row>
    <row r="5">
      <c r="A5" s="4" t="inlineStr">
        <is>
          <t>Weighted-Average Exercise Price, Outstanding, Beginning Balance</t>
        </is>
      </c>
      <c r="B5" s="8" t="n">
        <v>0.38</v>
      </c>
      <c r="C5" s="4" t="inlineStr">
        <is>
          <t xml:space="preserve"> </t>
        </is>
      </c>
    </row>
    <row r="6">
      <c r="A6" s="4" t="inlineStr">
        <is>
          <t>Aggregate Intrinsic Value, Outstanding, Beginning Balance</t>
        </is>
      </c>
      <c r="B6" s="8" t="n">
        <v>1.62</v>
      </c>
      <c r="C6" s="4" t="inlineStr">
        <is>
          <t xml:space="preserve"> </t>
        </is>
      </c>
    </row>
    <row r="7">
      <c r="A7" s="4" t="inlineStr">
        <is>
          <t>Shares, Granted</t>
        </is>
      </c>
      <c r="B7" s="4" t="inlineStr">
        <is>
          <t xml:space="preserve"> </t>
        </is>
      </c>
      <c r="C7" s="5" t="n">
        <v>75000</v>
      </c>
    </row>
    <row r="8">
      <c r="A8" s="4" t="inlineStr">
        <is>
          <t>Weighted-Average Exercise Price, Granted</t>
        </is>
      </c>
      <c r="B8" s="4" t="inlineStr">
        <is>
          <t xml:space="preserve"> </t>
        </is>
      </c>
      <c r="C8" s="8" t="n">
        <v>0.38</v>
      </c>
    </row>
    <row r="9">
      <c r="A9" s="4" t="inlineStr">
        <is>
          <t>Weighted Average Remaining Contractual Term, Outstanding, Beginning Balance</t>
        </is>
      </c>
      <c r="B9" s="4" t="inlineStr">
        <is>
          <t>9 years 8 months 26 days</t>
        </is>
      </c>
      <c r="C9" s="4" t="inlineStr">
        <is>
          <t>10 years</t>
        </is>
      </c>
    </row>
    <row r="10">
      <c r="A10" s="4" t="inlineStr">
        <is>
          <t>Aggregate Intrinsic Value, Granted</t>
        </is>
      </c>
      <c r="C10" s="4" t="inlineStr">
        <is>
          <t xml:space="preserve"> </t>
        </is>
      </c>
    </row>
    <row r="11">
      <c r="A11" s="4" t="inlineStr">
        <is>
          <t>Shares, Expired</t>
        </is>
      </c>
      <c r="B11" s="4" t="inlineStr">
        <is>
          <t xml:space="preserve"> </t>
        </is>
      </c>
      <c r="C11" s="4" t="inlineStr">
        <is>
          <t xml:space="preserve"> </t>
        </is>
      </c>
    </row>
    <row r="12">
      <c r="A12" s="4" t="inlineStr">
        <is>
          <t>Weighted-Average Exercise Price, Expired</t>
        </is>
      </c>
      <c r="B12" s="4" t="inlineStr">
        <is>
          <t xml:space="preserve"> </t>
        </is>
      </c>
      <c r="C12" s="4" t="inlineStr">
        <is>
          <t xml:space="preserve"> </t>
        </is>
      </c>
    </row>
    <row r="13">
      <c r="A13" s="4" t="inlineStr">
        <is>
          <t>Shares, Exercised</t>
        </is>
      </c>
      <c r="B13" s="4" t="inlineStr">
        <is>
          <t xml:space="preserve"> </t>
        </is>
      </c>
      <c r="C13" s="4" t="inlineStr">
        <is>
          <t xml:space="preserve"> </t>
        </is>
      </c>
    </row>
    <row r="14">
      <c r="A14" s="4" t="inlineStr">
        <is>
          <t>Weighted-Average Exercise Price, Exercised</t>
        </is>
      </c>
      <c r="B14" s="4" t="inlineStr">
        <is>
          <t xml:space="preserve"> </t>
        </is>
      </c>
      <c r="C14" s="4" t="inlineStr">
        <is>
          <t xml:space="preserve"> </t>
        </is>
      </c>
    </row>
    <row r="15">
      <c r="A15" s="4" t="inlineStr">
        <is>
          <t>Weighted Average Remaining Contractual Term, Outstanding, Ending Balance</t>
        </is>
      </c>
      <c r="B15" s="4" t="inlineStr">
        <is>
          <t>9 years 2 months 26 days</t>
        </is>
      </c>
      <c r="C15" s="4" t="inlineStr">
        <is>
          <t>9 years 8 months 26 days</t>
        </is>
      </c>
    </row>
    <row r="16">
      <c r="A16" s="4" t="inlineStr">
        <is>
          <t>Shares,Outstanding, Ending Balance</t>
        </is>
      </c>
      <c r="B16" s="5" t="n">
        <v>75000</v>
      </c>
      <c r="C16" s="5" t="n">
        <v>75000</v>
      </c>
    </row>
    <row r="17">
      <c r="A17" s="4" t="inlineStr">
        <is>
          <t>Weighted-Average Exercise Price, Outstanding, Ending Balance</t>
        </is>
      </c>
      <c r="B17" s="8" t="n">
        <v>0.38</v>
      </c>
      <c r="C17" s="8" t="n">
        <v>0.38</v>
      </c>
    </row>
    <row r="18">
      <c r="A18" s="4" t="inlineStr">
        <is>
          <t>Aggregate Intrinsic Value, Outstanding, Ending Balance</t>
        </is>
      </c>
      <c r="B18" s="8" t="n">
        <v>1.72</v>
      </c>
      <c r="C18" s="8" t="n">
        <v>1.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EQUITY (Details Narrative) - USD ($)</t>
        </is>
      </c>
      <c r="B1" s="2" t="inlineStr">
        <is>
          <t>Mar. 23, 2021</t>
        </is>
      </c>
      <c r="C1" s="2" t="inlineStr">
        <is>
          <t>Sep. 19, 2020</t>
        </is>
      </c>
      <c r="D1" s="2" t="inlineStr">
        <is>
          <t>Mar. 31, 2021</t>
        </is>
      </c>
      <c r="E1" s="2" t="inlineStr">
        <is>
          <t>Jun. 30, 2021</t>
        </is>
      </c>
      <c r="F1" s="2" t="inlineStr">
        <is>
          <t>Mar. 31, 2021</t>
        </is>
      </c>
      <c r="G1" s="2" t="inlineStr">
        <is>
          <t>Jun. 30, 2021</t>
        </is>
      </c>
      <c r="H1" s="2" t="inlineStr">
        <is>
          <t>Dec. 31, 2020</t>
        </is>
      </c>
      <c r="I1" s="2" t="inlineStr">
        <is>
          <t>Apr. 30, 2021</t>
        </is>
      </c>
      <c r="J1" s="2" t="inlineStr">
        <is>
          <t>Sep. 27, 2019</t>
        </is>
      </c>
    </row>
    <row r="2">
      <c r="A2" s="3" t="inlineStr">
        <is>
          <t>Class of Stock [Line Items]</t>
        </is>
      </c>
    </row>
    <row r="3">
      <c r="A3" s="4" t="inlineStr">
        <is>
          <t>Preferred stock, shares authorized</t>
        </is>
      </c>
      <c r="E3" s="5" t="n">
        <v>25000000</v>
      </c>
      <c r="G3" s="5" t="n">
        <v>25000000</v>
      </c>
    </row>
    <row r="4">
      <c r="A4" s="4" t="inlineStr">
        <is>
          <t>Preferred stock, par value</t>
        </is>
      </c>
      <c r="E4" s="7" t="n">
        <v>0.0001</v>
      </c>
      <c r="G4" s="7" t="n">
        <v>0.0001</v>
      </c>
    </row>
    <row r="5">
      <c r="A5" s="4" t="inlineStr">
        <is>
          <t>Liability to issue shares for acquisition</t>
        </is>
      </c>
      <c r="G5" s="6" t="n">
        <v>10250000</v>
      </c>
    </row>
    <row r="6">
      <c r="A6" s="4" t="inlineStr">
        <is>
          <t>Common stock, shares authorized</t>
        </is>
      </c>
      <c r="E6" s="5" t="n">
        <v>100000000</v>
      </c>
      <c r="G6" s="5" t="n">
        <v>100000000</v>
      </c>
      <c r="H6" s="5" t="n">
        <v>100000000</v>
      </c>
    </row>
    <row r="7">
      <c r="A7" s="4" t="inlineStr">
        <is>
          <t>Common stock per share</t>
        </is>
      </c>
      <c r="E7" s="7" t="n">
        <v>0.0001</v>
      </c>
      <c r="G7" s="7" t="n">
        <v>0.0001</v>
      </c>
      <c r="H7" s="7" t="n">
        <v>0.0001</v>
      </c>
    </row>
    <row r="8">
      <c r="A8" s="4" t="inlineStr">
        <is>
          <t>Common stock issued</t>
        </is>
      </c>
      <c r="E8" s="5" t="n">
        <v>40345418</v>
      </c>
      <c r="G8" s="5" t="n">
        <v>40345418</v>
      </c>
      <c r="H8" s="5" t="n">
        <v>4165418</v>
      </c>
    </row>
    <row r="9">
      <c r="A9" s="4" t="inlineStr">
        <is>
          <t>Common stock, shares outstanding</t>
        </is>
      </c>
      <c r="E9" s="5" t="n">
        <v>40345418</v>
      </c>
      <c r="G9" s="5" t="n">
        <v>40345418</v>
      </c>
      <c r="H9" s="5" t="n">
        <v>4165418</v>
      </c>
    </row>
    <row r="10">
      <c r="A10" s="4" t="inlineStr">
        <is>
          <t>Shares issued price per share</t>
        </is>
      </c>
      <c r="I10" s="8" t="n">
        <v>1.85</v>
      </c>
    </row>
    <row r="11">
      <c r="A11" s="4" t="inlineStr">
        <is>
          <t>Aggregate consideration amount</t>
        </is>
      </c>
      <c r="E11" s="6" t="n">
        <v>4035</v>
      </c>
      <c r="G11" s="6" t="n">
        <v>4035</v>
      </c>
      <c r="H11" s="6" t="n">
        <v>417</v>
      </c>
    </row>
    <row r="12">
      <c r="A12" s="4" t="inlineStr">
        <is>
          <t>Liability current</t>
        </is>
      </c>
      <c r="E12" s="5" t="n">
        <v>33061268</v>
      </c>
      <c r="G12" s="5" t="n">
        <v>33061268</v>
      </c>
      <c r="H12" s="5" t="n">
        <v>2860798</v>
      </c>
    </row>
    <row r="13">
      <c r="A13" s="4" t="inlineStr">
        <is>
          <t>Subscription receivable</t>
        </is>
      </c>
      <c r="E13" s="4" t="inlineStr">
        <is>
          <t xml:space="preserve"> </t>
        </is>
      </c>
      <c r="G13" s="4" t="inlineStr">
        <is>
          <t xml:space="preserve"> </t>
        </is>
      </c>
      <c r="H13" s="5" t="n">
        <v>30</v>
      </c>
    </row>
    <row r="14">
      <c r="A14" s="4" t="inlineStr">
        <is>
          <t>Debt conversion share issued</t>
        </is>
      </c>
      <c r="B14" s="5" t="n">
        <v>4000000</v>
      </c>
    </row>
    <row r="15">
      <c r="A15" s="4" t="inlineStr">
        <is>
          <t>Warrants to purchase common stock</t>
        </is>
      </c>
      <c r="B15" s="5" t="n">
        <v>75000</v>
      </c>
    </row>
    <row r="16">
      <c r="A16" s="4" t="inlineStr">
        <is>
          <t>Warrants exercise price</t>
        </is>
      </c>
      <c r="B16" s="8" t="n">
        <v>0.38</v>
      </c>
    </row>
    <row r="17">
      <c r="A17" s="4" t="inlineStr">
        <is>
          <t>Notes Payable, Other Payables [Member]</t>
        </is>
      </c>
    </row>
    <row r="18">
      <c r="A18" s="3" t="inlineStr">
        <is>
          <t>Class of Stock [Line Items]</t>
        </is>
      </c>
    </row>
    <row r="19">
      <c r="A19" s="4" t="inlineStr">
        <is>
          <t>Debt conversion principal amount</t>
        </is>
      </c>
      <c r="C19" s="6" t="n">
        <v>500000</v>
      </c>
    </row>
    <row r="20">
      <c r="A20" s="4" t="inlineStr">
        <is>
          <t>Common Stock [Member]</t>
        </is>
      </c>
    </row>
    <row r="21">
      <c r="A21" s="3" t="inlineStr">
        <is>
          <t>Class of Stock [Line Items]</t>
        </is>
      </c>
    </row>
    <row r="22">
      <c r="A22" s="4" t="inlineStr">
        <is>
          <t>Shares issuable for Banyan Acquisition, shares</t>
        </is>
      </c>
      <c r="F22" s="5" t="n">
        <v>31230000</v>
      </c>
    </row>
    <row r="23">
      <c r="A23" s="4" t="inlineStr">
        <is>
          <t>Proceeds forn subscription</t>
        </is>
      </c>
      <c r="H23" s="6" t="n">
        <v>140</v>
      </c>
    </row>
    <row r="24">
      <c r="A24" s="4" t="inlineStr">
        <is>
          <t>Debt conversion share issued</t>
        </is>
      </c>
      <c r="E24" s="5" t="n">
        <v>4000000</v>
      </c>
    </row>
    <row r="25">
      <c r="A25" s="4" t="inlineStr">
        <is>
          <t>Common Stock [Member] | Notes Payable, Other Payables [Member]</t>
        </is>
      </c>
    </row>
    <row r="26">
      <c r="A26" s="3" t="inlineStr">
        <is>
          <t>Class of Stock [Line Items]</t>
        </is>
      </c>
    </row>
    <row r="27">
      <c r="A27" s="4" t="inlineStr">
        <is>
          <t>Debt conversion share issued</t>
        </is>
      </c>
      <c r="C27" s="5" t="n">
        <v>2000000</v>
      </c>
    </row>
    <row r="28">
      <c r="A28" s="4" t="inlineStr">
        <is>
          <t>Banyan Pediatric Care Centers, Inc [Member]</t>
        </is>
      </c>
    </row>
    <row r="29">
      <c r="A29" s="3" t="inlineStr">
        <is>
          <t>Class of Stock [Line Items]</t>
        </is>
      </c>
    </row>
    <row r="30">
      <c r="A30" s="4" t="inlineStr">
        <is>
          <t>Common stock per share</t>
        </is>
      </c>
      <c r="E30" s="8" t="n">
        <v>0.5</v>
      </c>
      <c r="G30" s="8" t="n">
        <v>0.5</v>
      </c>
    </row>
    <row r="31">
      <c r="A31" s="4" t="inlineStr">
        <is>
          <t>Number of shares issued upon conversion</t>
        </is>
      </c>
      <c r="B31" s="5" t="n">
        <v>4165418</v>
      </c>
      <c r="E31" s="5" t="n">
        <v>4000000</v>
      </c>
    </row>
    <row r="32">
      <c r="A32" s="4" t="inlineStr">
        <is>
          <t>Number of shares converted</t>
        </is>
      </c>
      <c r="B32" s="5" t="n">
        <v>49984649</v>
      </c>
    </row>
    <row r="33">
      <c r="A33" s="4" t="inlineStr">
        <is>
          <t>Shares issuable for Banyan Acquisition, shares</t>
        </is>
      </c>
      <c r="B33" s="5" t="n">
        <v>31230000</v>
      </c>
      <c r="D33" s="5" t="n">
        <v>7080000</v>
      </c>
    </row>
    <row r="34">
      <c r="A34" s="4" t="inlineStr">
        <is>
          <t>Shares issued price per share</t>
        </is>
      </c>
      <c r="D34" s="8" t="n">
        <v>0.5</v>
      </c>
      <c r="F34" s="8" t="n">
        <v>0.5</v>
      </c>
    </row>
    <row r="35">
      <c r="A35" s="4" t="inlineStr">
        <is>
          <t>Aggregate consideration amount</t>
        </is>
      </c>
      <c r="D35" s="6" t="n">
        <v>3540000</v>
      </c>
      <c r="F35" s="6" t="n">
        <v>3540000</v>
      </c>
    </row>
    <row r="36">
      <c r="A36" s="4" t="inlineStr">
        <is>
          <t>Convertible Debt</t>
        </is>
      </c>
      <c r="B36" s="6" t="n">
        <v>2000000</v>
      </c>
      <c r="E36" s="6" t="n">
        <v>2000000</v>
      </c>
      <c r="G36" s="6" t="n">
        <v>2000000</v>
      </c>
    </row>
    <row r="37">
      <c r="A37" s="4" t="inlineStr">
        <is>
          <t>Conversion of Stock, Amount Issued</t>
        </is>
      </c>
      <c r="E37" s="5" t="n">
        <v>2000000</v>
      </c>
    </row>
    <row r="38">
      <c r="A38" s="4" t="inlineStr">
        <is>
          <t>Purchase of common stock</t>
        </is>
      </c>
      <c r="E38" s="6" t="n">
        <v>1150000</v>
      </c>
    </row>
    <row r="39">
      <c r="A39" s="4" t="inlineStr">
        <is>
          <t>Debt conversion share issued</t>
        </is>
      </c>
      <c r="B39" s="5" t="n">
        <v>20000000</v>
      </c>
    </row>
    <row r="40">
      <c r="A40" s="4" t="inlineStr">
        <is>
          <t>Warrants to purchase common stock</t>
        </is>
      </c>
      <c r="B40" s="5" t="n">
        <v>900000</v>
      </c>
    </row>
    <row r="41">
      <c r="A41" s="4" t="inlineStr">
        <is>
          <t>Long-term Debt [Member] | Banyan Pediatric Care Centers, Inc [Member]</t>
        </is>
      </c>
    </row>
    <row r="42">
      <c r="A42" s="3" t="inlineStr">
        <is>
          <t>Class of Stock [Line Items]</t>
        </is>
      </c>
    </row>
    <row r="43">
      <c r="A43" s="4" t="inlineStr">
        <is>
          <t>Common stock issued</t>
        </is>
      </c>
      <c r="E43" s="5" t="n">
        <v>575000</v>
      </c>
      <c r="G43" s="5" t="n">
        <v>575000</v>
      </c>
    </row>
    <row r="44">
      <c r="A44" s="4" t="inlineStr">
        <is>
          <t>Series A Preferred Stock [Member]</t>
        </is>
      </c>
    </row>
    <row r="45">
      <c r="A45" s="3" t="inlineStr">
        <is>
          <t>Class of Stock [Line Items]</t>
        </is>
      </c>
    </row>
    <row r="46">
      <c r="A46" s="4" t="inlineStr">
        <is>
          <t>Preferred stock shares issued</t>
        </is>
      </c>
      <c r="E46" s="5" t="n">
        <v>2500000</v>
      </c>
      <c r="G46" s="5" t="n">
        <v>2500000</v>
      </c>
    </row>
    <row r="47">
      <c r="A47" s="4" t="inlineStr">
        <is>
          <t>Trillium Health care Group LLC [Member] | Banyan Pediatric Care Centers, Inc [Member]</t>
        </is>
      </c>
    </row>
    <row r="48">
      <c r="A48" s="3" t="inlineStr">
        <is>
          <t>Class of Stock [Line Items]</t>
        </is>
      </c>
    </row>
    <row r="49">
      <c r="A49" s="4" t="inlineStr">
        <is>
          <t>Aggregate consideration amount</t>
        </is>
      </c>
      <c r="E49" s="6" t="n">
        <v>5000000</v>
      </c>
      <c r="G49" s="6" t="n">
        <v>5000000</v>
      </c>
    </row>
    <row r="50">
      <c r="A50" s="4" t="inlineStr">
        <is>
          <t>Liability current</t>
        </is>
      </c>
      <c r="E50" s="6" t="n">
        <v>5000000</v>
      </c>
      <c r="G50" s="6" t="n">
        <v>5000000</v>
      </c>
    </row>
    <row r="51">
      <c r="A51" s="4" t="inlineStr">
        <is>
          <t>Trillium Health care Group LLC [Member] | Long-term Debt [Member]</t>
        </is>
      </c>
    </row>
    <row r="52">
      <c r="A52" s="3" t="inlineStr">
        <is>
          <t>Class of Stock [Line Items]</t>
        </is>
      </c>
    </row>
    <row r="53">
      <c r="A53" s="4" t="inlineStr">
        <is>
          <t>Preferred stock shares issued</t>
        </is>
      </c>
      <c r="E53" s="5" t="n">
        <v>2500000</v>
      </c>
      <c r="G53" s="5" t="n">
        <v>2500000</v>
      </c>
    </row>
    <row r="54">
      <c r="A54" s="4" t="inlineStr">
        <is>
          <t>Liability to issue shares for acquisition</t>
        </is>
      </c>
      <c r="G54" s="6" t="n">
        <v>10250000</v>
      </c>
    </row>
    <row r="55">
      <c r="A55" s="4" t="inlineStr">
        <is>
          <t>Trillium Health care Group LLC [Member] | Series A Preferred Stock [Member]</t>
        </is>
      </c>
    </row>
    <row r="56">
      <c r="A56" s="3" t="inlineStr">
        <is>
          <t>Class of Stock [Line Items]</t>
        </is>
      </c>
    </row>
    <row r="57">
      <c r="A57" s="4" t="inlineStr">
        <is>
          <t>Preferred stock, shares authorized</t>
        </is>
      </c>
      <c r="E57" s="5" t="n">
        <v>2500000</v>
      </c>
      <c r="G57" s="5" t="n">
        <v>2500000</v>
      </c>
    </row>
    <row r="58">
      <c r="A58" s="4" t="inlineStr">
        <is>
          <t>Preferred stock, par value</t>
        </is>
      </c>
      <c r="E58" s="6" t="n">
        <v>1</v>
      </c>
      <c r="G58" s="6" t="n">
        <v>1</v>
      </c>
    </row>
    <row r="59">
      <c r="A59" s="4" t="inlineStr">
        <is>
          <t>Kidz Club - St. Pete, LLC [Member]</t>
        </is>
      </c>
    </row>
    <row r="60">
      <c r="A60" s="3" t="inlineStr">
        <is>
          <t>Class of Stock [Line Items]</t>
        </is>
      </c>
    </row>
    <row r="61">
      <c r="A61" s="4" t="inlineStr">
        <is>
          <t>Warrants to purchase common stock</t>
        </is>
      </c>
      <c r="J61" s="5" t="n">
        <v>75000</v>
      </c>
    </row>
    <row r="62">
      <c r="A62" s="4" t="inlineStr">
        <is>
          <t>Warrants exercise price</t>
        </is>
      </c>
      <c r="J62" s="8" t="n">
        <v>0.38</v>
      </c>
    </row>
    <row r="63">
      <c r="A63" s="4" t="inlineStr">
        <is>
          <t>Warrants expiration date</t>
        </is>
      </c>
      <c r="J63" s="4" t="inlineStr">
        <is>
          <t>Sep. 27,
		2029</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Mar. 23, 2021</t>
        </is>
      </c>
      <c r="C1" s="2" t="inlineStr">
        <is>
          <t>Feb. 01, 2021</t>
        </is>
      </c>
      <c r="D1" s="2" t="inlineStr">
        <is>
          <t>Jun. 30, 2021</t>
        </is>
      </c>
      <c r="E1" s="2" t="inlineStr">
        <is>
          <t>Jun. 30, 2020</t>
        </is>
      </c>
      <c r="F1" s="2" t="inlineStr">
        <is>
          <t>Jun. 30, 2021</t>
        </is>
      </c>
      <c r="G1" s="2" t="inlineStr">
        <is>
          <t>Dec. 31, 2020</t>
        </is>
      </c>
    </row>
    <row r="2">
      <c r="A2" s="3" t="inlineStr">
        <is>
          <t>Multiemployer Plan [Line Items]</t>
        </is>
      </c>
    </row>
    <row r="3">
      <c r="A3" s="4" t="inlineStr">
        <is>
          <t>Issuance of shares for the conversion of debt, shares</t>
        </is>
      </c>
      <c r="B3" s="5" t="n">
        <v>4000000</v>
      </c>
    </row>
    <row r="4">
      <c r="A4" s="4" t="inlineStr">
        <is>
          <t>Accrued Salary</t>
        </is>
      </c>
      <c r="D4" s="6" t="n">
        <v>2033493</v>
      </c>
      <c r="F4" s="6" t="n">
        <v>2033493</v>
      </c>
      <c r="G4" s="4" t="inlineStr">
        <is>
          <t xml:space="preserve"> </t>
        </is>
      </c>
    </row>
    <row r="5">
      <c r="A5" s="4" t="inlineStr">
        <is>
          <t>Restricted Common Stock [Member]</t>
        </is>
      </c>
    </row>
    <row r="6">
      <c r="A6" s="3" t="inlineStr">
        <is>
          <t>Multiemployer Plan [Line Items]</t>
        </is>
      </c>
    </row>
    <row r="7">
      <c r="A7" s="4" t="inlineStr">
        <is>
          <t>Stock Issued During Period, Shares, New Issues</t>
        </is>
      </c>
      <c r="D7" s="5" t="n">
        <v>4000000</v>
      </c>
    </row>
    <row r="8">
      <c r="A8" s="4" t="inlineStr">
        <is>
          <t>Banyan Pediatric Care Centers, Inc [Member]</t>
        </is>
      </c>
    </row>
    <row r="9">
      <c r="A9" s="3" t="inlineStr">
        <is>
          <t>Multiemployer Plan [Line Items]</t>
        </is>
      </c>
    </row>
    <row r="10">
      <c r="A10" s="4" t="inlineStr">
        <is>
          <t>Convertible Debt</t>
        </is>
      </c>
      <c r="B10" s="6" t="n">
        <v>2000000</v>
      </c>
      <c r="D10" s="6" t="n">
        <v>2000000</v>
      </c>
      <c r="F10" s="5" t="n">
        <v>2000000</v>
      </c>
    </row>
    <row r="11">
      <c r="A11" s="4" t="inlineStr">
        <is>
          <t>Issuance of shares for the conversion of debt, shares</t>
        </is>
      </c>
      <c r="B11" s="5" t="n">
        <v>20000000</v>
      </c>
    </row>
    <row r="12">
      <c r="A12" s="4" t="inlineStr">
        <is>
          <t>Chief Executive Officer [Member]</t>
        </is>
      </c>
    </row>
    <row r="13">
      <c r="A13" s="3" t="inlineStr">
        <is>
          <t>Multiemployer Plan [Line Items]</t>
        </is>
      </c>
    </row>
    <row r="14">
      <c r="A14" s="4" t="inlineStr">
        <is>
          <t>Base salary</t>
        </is>
      </c>
      <c r="C14" s="6" t="n">
        <v>400000</v>
      </c>
    </row>
    <row r="15">
      <c r="A15" s="4" t="inlineStr">
        <is>
          <t>Bonus payable</t>
        </is>
      </c>
      <c r="C15" s="6" t="n">
        <v>150000</v>
      </c>
    </row>
    <row r="16">
      <c r="A16" s="4" t="inlineStr">
        <is>
          <t>Shares issued for services</t>
        </is>
      </c>
      <c r="C16" s="5" t="n">
        <v>1250000</v>
      </c>
    </row>
    <row r="17">
      <c r="A17" s="4" t="inlineStr">
        <is>
          <t>Chief Executive Officer [Member] | Within Five Days [Member]</t>
        </is>
      </c>
    </row>
    <row r="18">
      <c r="A18" s="3" t="inlineStr">
        <is>
          <t>Multiemployer Plan [Line Items]</t>
        </is>
      </c>
    </row>
    <row r="19">
      <c r="A19" s="4" t="inlineStr">
        <is>
          <t>Bonus payable</t>
        </is>
      </c>
      <c r="C19" s="6" t="n">
        <v>50000</v>
      </c>
    </row>
    <row r="20">
      <c r="A20" s="4" t="inlineStr">
        <is>
          <t>Chief Executive Officer [Member] | Within Ninety Days [Member]</t>
        </is>
      </c>
    </row>
    <row r="21">
      <c r="A21" s="3" t="inlineStr">
        <is>
          <t>Multiemployer Plan [Line Items]</t>
        </is>
      </c>
    </row>
    <row r="22">
      <c r="A22" s="4" t="inlineStr">
        <is>
          <t>Bonus payable</t>
        </is>
      </c>
      <c r="C22" s="5" t="n">
        <v>50000</v>
      </c>
    </row>
    <row r="23">
      <c r="A23" s="4" t="inlineStr">
        <is>
          <t>Chief Executive Officer [Member] | Within One Hundred And Eighty Days [Member]</t>
        </is>
      </c>
    </row>
    <row r="24">
      <c r="A24" s="3" t="inlineStr">
        <is>
          <t>Multiemployer Plan [Line Items]</t>
        </is>
      </c>
    </row>
    <row r="25">
      <c r="A25" s="4" t="inlineStr">
        <is>
          <t>Bonus payable</t>
        </is>
      </c>
      <c r="C25" s="6" t="n">
        <v>50000</v>
      </c>
    </row>
    <row r="26">
      <c r="A26" s="4" t="inlineStr">
        <is>
          <t>Director [Member]</t>
        </is>
      </c>
    </row>
    <row r="27">
      <c r="A27" s="3" t="inlineStr">
        <is>
          <t>Multiemployer Plan [Line Items]</t>
        </is>
      </c>
    </row>
    <row r="28">
      <c r="A28" s="4" t="inlineStr">
        <is>
          <t>Base salary</t>
        </is>
      </c>
      <c r="D28" s="5" t="n">
        <v>20769</v>
      </c>
      <c r="E28" s="6" t="n">
        <v>0</v>
      </c>
    </row>
    <row r="29">
      <c r="A29" s="4" t="inlineStr">
        <is>
          <t>President And Chief Executive Officer [Member]</t>
        </is>
      </c>
    </row>
    <row r="30">
      <c r="A30" s="3" t="inlineStr">
        <is>
          <t>Multiemployer Plan [Line Items]</t>
        </is>
      </c>
    </row>
    <row r="31">
      <c r="A31" s="4" t="inlineStr">
        <is>
          <t>Accrued Salary</t>
        </is>
      </c>
      <c r="D31" s="5" t="n">
        <v>60000</v>
      </c>
      <c r="F31" s="5" t="n">
        <v>60000</v>
      </c>
    </row>
    <row r="32">
      <c r="A32" s="4" t="inlineStr">
        <is>
          <t>Accrued interest on payroll</t>
        </is>
      </c>
      <c r="D32" s="6" t="n">
        <v>5549</v>
      </c>
      <c r="F32" s="6" t="n">
        <v>5549</v>
      </c>
    </row>
    <row r="33">
      <c r="A33" s="4" t="inlineStr">
        <is>
          <t>Interest percentage on accrued payroll</t>
        </is>
      </c>
      <c r="F33"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Total revenue, net</t>
        </is>
      </c>
      <c r="B4" s="6" t="n">
        <v>6111828</v>
      </c>
      <c r="C4" s="6" t="n">
        <v>442477</v>
      </c>
      <c r="D4" s="6" t="n">
        <v>6718753</v>
      </c>
      <c r="E4" s="6" t="n">
        <v>443392</v>
      </c>
    </row>
    <row r="5">
      <c r="A5" s="4" t="inlineStr">
        <is>
          <t>Cost of Sales</t>
        </is>
      </c>
      <c r="B5" s="5" t="n">
        <v>-2934599</v>
      </c>
      <c r="C5" s="5" t="n">
        <v>-153013</v>
      </c>
      <c r="D5" s="5" t="n">
        <v>-3167059</v>
      </c>
      <c r="E5" s="5" t="n">
        <v>-153013</v>
      </c>
    </row>
    <row r="6">
      <c r="A6" s="4" t="inlineStr">
        <is>
          <t>Gross Profit</t>
        </is>
      </c>
      <c r="B6" s="5" t="n">
        <v>3177229</v>
      </c>
      <c r="C6" s="5" t="n">
        <v>289464</v>
      </c>
      <c r="D6" s="5" t="n">
        <v>3551694</v>
      </c>
      <c r="E6" s="5" t="n">
        <v>290379</v>
      </c>
    </row>
    <row r="7">
      <c r="A7" s="4" t="inlineStr">
        <is>
          <t>Salaries and payroll expense</t>
        </is>
      </c>
      <c r="B7" s="5" t="n">
        <v>1310119</v>
      </c>
      <c r="C7" s="5" t="n">
        <v>304075</v>
      </c>
      <c r="D7" s="5" t="n">
        <v>1603233</v>
      </c>
      <c r="E7" s="5" t="n">
        <v>549787</v>
      </c>
    </row>
    <row r="8">
      <c r="A8" s="4" t="inlineStr">
        <is>
          <t>General and administrative</t>
        </is>
      </c>
      <c r="B8" s="5" t="n">
        <v>1314990</v>
      </c>
      <c r="C8" s="5" t="n">
        <v>149581</v>
      </c>
      <c r="D8" s="5" t="n">
        <v>1613190</v>
      </c>
      <c r="E8" s="5" t="n">
        <v>248664</v>
      </c>
    </row>
    <row r="9">
      <c r="A9" s="4" t="inlineStr">
        <is>
          <t>Lease expense</t>
        </is>
      </c>
      <c r="B9" s="5" t="n">
        <v>779380</v>
      </c>
      <c r="C9" s="5" t="n">
        <v>80613</v>
      </c>
      <c r="D9" s="5" t="n">
        <v>921055</v>
      </c>
      <c r="E9" s="5" t="n">
        <v>104674</v>
      </c>
    </row>
    <row r="10">
      <c r="A10" s="4" t="inlineStr">
        <is>
          <t>Professional fees</t>
        </is>
      </c>
      <c r="B10" s="5" t="n">
        <v>889079</v>
      </c>
      <c r="C10" s="5" t="n">
        <v>1210</v>
      </c>
      <c r="D10" s="5" t="n">
        <v>984770</v>
      </c>
      <c r="E10" s="5" t="n">
        <v>64010</v>
      </c>
    </row>
    <row r="11">
      <c r="A11" s="4" t="inlineStr">
        <is>
          <t>Marketing and advertising</t>
        </is>
      </c>
      <c r="D11" s="5" t="n">
        <v>100485</v>
      </c>
    </row>
    <row r="12">
      <c r="A12" s="4" t="inlineStr">
        <is>
          <t>Depreciation and amortization expense</t>
        </is>
      </c>
      <c r="B12" s="5" t="n">
        <v>107991</v>
      </c>
      <c r="C12" s="6" t="n">
        <v>7391</v>
      </c>
      <c r="D12" s="5" t="n">
        <v>158574</v>
      </c>
      <c r="E12" s="5" t="n">
        <v>7391</v>
      </c>
    </row>
    <row r="13">
      <c r="A13" s="4" t="inlineStr">
        <is>
          <t>Operating Loss</t>
        </is>
      </c>
      <c r="D13" s="5" t="n">
        <v>-1829614</v>
      </c>
    </row>
    <row r="14">
      <c r="A14" s="4" t="inlineStr">
        <is>
          <t>Total Assets</t>
        </is>
      </c>
      <c r="B14" s="5" t="n">
        <v>86711817</v>
      </c>
      <c r="D14" s="5" t="n">
        <v>86711817</v>
      </c>
      <c r="F14" s="6" t="n">
        <v>10802649</v>
      </c>
    </row>
    <row r="15">
      <c r="A15" s="4" t="inlineStr">
        <is>
          <t>Total Liabilities</t>
        </is>
      </c>
      <c r="B15" s="5" t="n">
        <v>79307951</v>
      </c>
      <c r="D15" s="5" t="n">
        <v>79307951</v>
      </c>
    </row>
    <row r="16">
      <c r="A16" s="4" t="inlineStr">
        <is>
          <t>Cash used in operating activities</t>
        </is>
      </c>
      <c r="D16" s="5" t="n">
        <v>-5321910</v>
      </c>
      <c r="E16" s="5" t="n">
        <v>-374588</v>
      </c>
    </row>
    <row r="17">
      <c r="A17" s="4" t="inlineStr">
        <is>
          <t>Cash used in investing activities</t>
        </is>
      </c>
      <c r="D17" s="5" t="n">
        <v>3291501</v>
      </c>
      <c r="E17" s="5" t="n">
        <v>-4601484</v>
      </c>
    </row>
    <row r="18">
      <c r="A18" s="4" t="inlineStr">
        <is>
          <t>Cash provided by financing activities</t>
        </is>
      </c>
      <c r="D18" s="5" t="n">
        <v>5121355</v>
      </c>
      <c r="E18" s="6" t="n">
        <v>1077822</v>
      </c>
    </row>
    <row r="19">
      <c r="A19" s="4" t="inlineStr">
        <is>
          <t>Operating Segments [Member] | Pediatric Extended Care Centers [Member]</t>
        </is>
      </c>
    </row>
    <row r="20">
      <c r="A20" s="3" t="inlineStr">
        <is>
          <t>Segment Reporting Information [Line Items]</t>
        </is>
      </c>
    </row>
    <row r="21">
      <c r="A21" s="4" t="inlineStr">
        <is>
          <t>Total revenue, net</t>
        </is>
      </c>
      <c r="D21" s="5" t="n">
        <v>1327549</v>
      </c>
    </row>
    <row r="22">
      <c r="A22" s="4" t="inlineStr">
        <is>
          <t>Cost of Sales</t>
        </is>
      </c>
      <c r="D22" s="5" t="n">
        <v>-475711</v>
      </c>
    </row>
    <row r="23">
      <c r="A23" s="4" t="inlineStr">
        <is>
          <t>Gross Profit</t>
        </is>
      </c>
      <c r="D23" s="5" t="n">
        <v>851839</v>
      </c>
    </row>
    <row r="24">
      <c r="A24" s="4" t="inlineStr">
        <is>
          <t>Salaries and payroll expense</t>
        </is>
      </c>
      <c r="D24" s="5" t="n">
        <v>400148</v>
      </c>
    </row>
    <row r="25">
      <c r="A25" s="4" t="inlineStr">
        <is>
          <t>General and administrative</t>
        </is>
      </c>
      <c r="D25" s="5" t="n">
        <v>517979</v>
      </c>
    </row>
    <row r="26">
      <c r="A26" s="4" t="inlineStr">
        <is>
          <t>Lease expense</t>
        </is>
      </c>
      <c r="D26" s="5" t="n">
        <v>252471</v>
      </c>
    </row>
    <row r="27">
      <c r="A27" s="4" t="inlineStr">
        <is>
          <t>Professional fees</t>
        </is>
      </c>
      <c r="D27" s="5" t="n">
        <v>248160</v>
      </c>
    </row>
    <row r="28">
      <c r="A28" s="4" t="inlineStr">
        <is>
          <t>Marketing and advertising</t>
        </is>
      </c>
      <c r="D28" s="5" t="n">
        <v>96312</v>
      </c>
    </row>
    <row r="29">
      <c r="A29" s="4" t="inlineStr">
        <is>
          <t>Depreciation and amortization expense</t>
        </is>
      </c>
      <c r="D29" s="5" t="n">
        <v>138789</v>
      </c>
    </row>
    <row r="30">
      <c r="A30" s="4" t="inlineStr">
        <is>
          <t>Operating Loss</t>
        </is>
      </c>
      <c r="D30" s="5" t="n">
        <v>-802020</v>
      </c>
    </row>
    <row r="31">
      <c r="A31" s="4" t="inlineStr">
        <is>
          <t>Total Assets</t>
        </is>
      </c>
      <c r="B31" s="5" t="n">
        <v>10376839</v>
      </c>
      <c r="D31" s="5" t="n">
        <v>10376839</v>
      </c>
    </row>
    <row r="32">
      <c r="A32" s="4" t="inlineStr">
        <is>
          <t>Total Liabilities</t>
        </is>
      </c>
      <c r="B32" s="5" t="n">
        <v>4954976</v>
      </c>
      <c r="D32" s="5" t="n">
        <v>4954976</v>
      </c>
    </row>
    <row r="33">
      <c r="A33" s="4" t="inlineStr">
        <is>
          <t>Cash used in operating activities</t>
        </is>
      </c>
      <c r="D33" s="5" t="n">
        <v>-152573</v>
      </c>
    </row>
    <row r="34">
      <c r="A34" s="4" t="inlineStr">
        <is>
          <t>Cash used in investing activities</t>
        </is>
      </c>
      <c r="D34" s="5" t="n">
        <v>4854510</v>
      </c>
    </row>
    <row r="35">
      <c r="A35" s="4" t="inlineStr">
        <is>
          <t>Cash provided by financing activities</t>
        </is>
      </c>
      <c r="D35" s="5" t="n">
        <v>-26240</v>
      </c>
    </row>
    <row r="36">
      <c r="A36" s="4" t="inlineStr">
        <is>
          <t>Operating Segments [Member] | Trillium Subsidiaries [Member]</t>
        </is>
      </c>
    </row>
    <row r="37">
      <c r="A37" s="3" t="inlineStr">
        <is>
          <t>Segment Reporting Information [Line Items]</t>
        </is>
      </c>
    </row>
    <row r="38">
      <c r="A38" s="4" t="inlineStr">
        <is>
          <t>Total revenue, net</t>
        </is>
      </c>
      <c r="D38" s="5" t="n">
        <v>5391203</v>
      </c>
    </row>
    <row r="39">
      <c r="A39" s="4" t="inlineStr">
        <is>
          <t>Cost of Sales</t>
        </is>
      </c>
      <c r="D39" s="5" t="n">
        <v>-2691349</v>
      </c>
    </row>
    <row r="40">
      <c r="A40" s="4" t="inlineStr">
        <is>
          <t>Gross Profit</t>
        </is>
      </c>
      <c r="D40" s="5" t="n">
        <v>2699855</v>
      </c>
    </row>
    <row r="41">
      <c r="A41" s="4" t="inlineStr">
        <is>
          <t>Salaries and payroll expense</t>
        </is>
      </c>
      <c r="D41" s="5" t="n">
        <v>945078</v>
      </c>
    </row>
    <row r="42">
      <c r="A42" s="4" t="inlineStr">
        <is>
          <t>General and administrative</t>
        </is>
      </c>
      <c r="D42" s="5" t="n">
        <v>941417</v>
      </c>
    </row>
    <row r="43">
      <c r="A43" s="4" t="inlineStr">
        <is>
          <t>Lease expense</t>
        </is>
      </c>
      <c r="D43" s="5" t="n">
        <v>668584</v>
      </c>
    </row>
    <row r="44">
      <c r="A44" s="4" t="inlineStr">
        <is>
          <t>Professional fees</t>
        </is>
      </c>
      <c r="D44" s="5" t="n">
        <v>285976</v>
      </c>
    </row>
    <row r="45">
      <c r="A45" s="4" t="inlineStr">
        <is>
          <t>Marketing and advertising</t>
        </is>
      </c>
      <c r="D45" s="5" t="n">
        <v>4173</v>
      </c>
    </row>
    <row r="46">
      <c r="A46" s="4" t="inlineStr">
        <is>
          <t>Depreciation and amortization expense</t>
        </is>
      </c>
      <c r="D46" s="5" t="n">
        <v>19574</v>
      </c>
    </row>
    <row r="47">
      <c r="A47" s="4" t="inlineStr">
        <is>
          <t>Operating Loss</t>
        </is>
      </c>
      <c r="D47" s="5" t="n">
        <v>-164947</v>
      </c>
    </row>
    <row r="48">
      <c r="A48" s="4" t="inlineStr">
        <is>
          <t>Total Assets</t>
        </is>
      </c>
      <c r="B48" s="5" t="n">
        <v>63161423</v>
      </c>
      <c r="D48" s="5" t="n">
        <v>63161423</v>
      </c>
    </row>
    <row r="49">
      <c r="A49" s="4" t="inlineStr">
        <is>
          <t>Total Liabilities</t>
        </is>
      </c>
      <c r="B49" s="5" t="n">
        <v>63398004</v>
      </c>
      <c r="D49" s="5" t="n">
        <v>63398004</v>
      </c>
    </row>
    <row r="50">
      <c r="A50" s="4" t="inlineStr">
        <is>
          <t>Cash used in operating activities</t>
        </is>
      </c>
      <c r="D50" s="5" t="n">
        <v>-3243853</v>
      </c>
    </row>
    <row r="51">
      <c r="A51" s="4" t="inlineStr">
        <is>
          <t>Cash used in investing activities</t>
        </is>
      </c>
      <c r="D51" s="5" t="n">
        <v>10945611</v>
      </c>
    </row>
    <row r="52">
      <c r="A52" s="4" t="inlineStr">
        <is>
          <t>Cash provided by financing activities</t>
        </is>
      </c>
      <c r="D52" s="5" t="n">
        <v>-9376659</v>
      </c>
    </row>
    <row r="53">
      <c r="A53" s="4" t="inlineStr">
        <is>
          <t>Intersegment Eliminations [Member]</t>
        </is>
      </c>
    </row>
    <row r="54">
      <c r="A54" s="3" t="inlineStr">
        <is>
          <t>Segment Reporting Information [Line Items]</t>
        </is>
      </c>
    </row>
    <row r="55">
      <c r="A55" s="4" t="inlineStr">
        <is>
          <t>Total revenue, net</t>
        </is>
      </c>
      <c r="D55" s="4" t="inlineStr">
        <is>
          <t xml:space="preserve"> </t>
        </is>
      </c>
    </row>
    <row r="56">
      <c r="A56" s="4" t="inlineStr">
        <is>
          <t>Cost of Sales</t>
        </is>
      </c>
      <c r="D56" s="4" t="inlineStr">
        <is>
          <t xml:space="preserve"> </t>
        </is>
      </c>
    </row>
    <row r="57">
      <c r="A57" s="4" t="inlineStr">
        <is>
          <t>Gross Profit</t>
        </is>
      </c>
      <c r="D57" s="4" t="inlineStr">
        <is>
          <t xml:space="preserve"> </t>
        </is>
      </c>
    </row>
    <row r="58">
      <c r="A58" s="4" t="inlineStr">
        <is>
          <t>Salaries and payroll expense</t>
        </is>
      </c>
      <c r="D58" s="5" t="n">
        <v>258007</v>
      </c>
    </row>
    <row r="59">
      <c r="A59" s="4" t="inlineStr">
        <is>
          <t>General and administrative</t>
        </is>
      </c>
      <c r="D59" s="5" t="n">
        <v>153795</v>
      </c>
    </row>
    <row r="60">
      <c r="A60" s="4" t="inlineStr">
        <is>
          <t>Lease expense</t>
        </is>
      </c>
      <c r="D60" s="4" t="inlineStr">
        <is>
          <t xml:space="preserve"> </t>
        </is>
      </c>
    </row>
    <row r="61">
      <c r="A61" s="4" t="inlineStr">
        <is>
          <t>Professional fees</t>
        </is>
      </c>
      <c r="D61" s="5" t="n">
        <v>450634</v>
      </c>
    </row>
    <row r="62">
      <c r="A62" s="4" t="inlineStr">
        <is>
          <t>Marketing and advertising</t>
        </is>
      </c>
      <c r="D62" s="4" t="inlineStr">
        <is>
          <t xml:space="preserve"> </t>
        </is>
      </c>
    </row>
    <row r="63">
      <c r="A63" s="4" t="inlineStr">
        <is>
          <t>Depreciation and amortization expense</t>
        </is>
      </c>
      <c r="D63" s="5" t="n">
        <v>211</v>
      </c>
    </row>
    <row r="64">
      <c r="A64" s="4" t="inlineStr">
        <is>
          <t>Operating Loss</t>
        </is>
      </c>
      <c r="D64" s="5" t="n">
        <v>-862646</v>
      </c>
    </row>
    <row r="65">
      <c r="A65" s="4" t="inlineStr">
        <is>
          <t>Total Assets</t>
        </is>
      </c>
      <c r="B65" s="5" t="n">
        <v>13173555</v>
      </c>
      <c r="D65" s="5" t="n">
        <v>13173555</v>
      </c>
    </row>
    <row r="66">
      <c r="A66" s="4" t="inlineStr">
        <is>
          <t>Total Liabilities</t>
        </is>
      </c>
      <c r="B66" s="6" t="n">
        <v>10954972</v>
      </c>
      <c r="D66" s="5" t="n">
        <v>10954972</v>
      </c>
    </row>
    <row r="67">
      <c r="A67" s="4" t="inlineStr">
        <is>
          <t>Cash used in operating activities</t>
        </is>
      </c>
      <c r="D67" s="5" t="n">
        <v>-1925484</v>
      </c>
    </row>
    <row r="68">
      <c r="A68" s="4" t="inlineStr">
        <is>
          <t>Cash used in investing activities</t>
        </is>
      </c>
      <c r="D68" s="5" t="n">
        <v>-12508620</v>
      </c>
    </row>
    <row r="69">
      <c r="A69" s="4" t="inlineStr">
        <is>
          <t>Cash provided by financing activities</t>
        </is>
      </c>
      <c r="D69" s="6" t="n">
        <v>145242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CREDIT RISKS (Details Narrative) - USD ($)</t>
        </is>
      </c>
      <c r="B1" s="2" t="inlineStr">
        <is>
          <t>6 Months Ended</t>
        </is>
      </c>
    </row>
    <row r="2">
      <c r="B2" s="2" t="inlineStr">
        <is>
          <t>Jun. 30, 2021</t>
        </is>
      </c>
      <c r="C2" s="2" t="inlineStr">
        <is>
          <t>Dec. 31, 2020</t>
        </is>
      </c>
    </row>
    <row r="3">
      <c r="A3" s="3" t="inlineStr">
        <is>
          <t>Concentration Risk [Line Items]</t>
        </is>
      </c>
    </row>
    <row r="4">
      <c r="A4" s="4" t="inlineStr">
        <is>
          <t>Excess of FDCI</t>
        </is>
      </c>
      <c r="B4" s="6" t="n">
        <v>2190303</v>
      </c>
    </row>
    <row r="5">
      <c r="A5" s="4" t="inlineStr">
        <is>
          <t>Federal Deposit Insurance Corporation</t>
        </is>
      </c>
      <c r="C5" s="6" t="n">
        <v>250000</v>
      </c>
    </row>
    <row r="6">
      <c r="A6" s="4" t="inlineStr">
        <is>
          <t>Product Concentration Risk [Member] | Revenue Benchmark [Member] | Medicaid [Member]</t>
        </is>
      </c>
    </row>
    <row r="7">
      <c r="A7" s="3" t="inlineStr">
        <is>
          <t>Concentration Risk [Line Items]</t>
        </is>
      </c>
    </row>
    <row r="8">
      <c r="A8" s="4" t="inlineStr">
        <is>
          <t>Concentration risk percentage, Accounts receivable</t>
        </is>
      </c>
      <c r="B8" s="4" t="inlineStr">
        <is>
          <t>61.00%</t>
        </is>
      </c>
    </row>
    <row r="9">
      <c r="A9" s="4" t="inlineStr">
        <is>
          <t>Product Concentration Risk [Member] | Revenue Benchmark [Member] | Medicare [Member]</t>
        </is>
      </c>
    </row>
    <row r="10">
      <c r="A10" s="3" t="inlineStr">
        <is>
          <t>Concentration Risk [Line Items]</t>
        </is>
      </c>
    </row>
    <row r="11">
      <c r="A11" s="4" t="inlineStr">
        <is>
          <t>Concentration risk percentage, Accounts receivable</t>
        </is>
      </c>
      <c r="B11" s="4" t="inlineStr">
        <is>
          <t>15.00%</t>
        </is>
      </c>
    </row>
    <row r="12">
      <c r="A12" s="4" t="inlineStr">
        <is>
          <t>Customer Concentration Risk [Member] | Accounts Receivable [Member] | Medicaid [Member]</t>
        </is>
      </c>
    </row>
    <row r="13">
      <c r="A13" s="3" t="inlineStr">
        <is>
          <t>Concentration Risk [Line Items]</t>
        </is>
      </c>
    </row>
    <row r="14">
      <c r="A14" s="4" t="inlineStr">
        <is>
          <t>Concentration risk percentage, Accounts receivable</t>
        </is>
      </c>
      <c r="B14" s="4" t="inlineStr">
        <is>
          <t>58.00%</t>
        </is>
      </c>
    </row>
    <row r="15">
      <c r="A15" s="4" t="inlineStr">
        <is>
          <t>Customer Concentration Risk [Member] | Accounts Receivable [Member] | Medicare [Member]</t>
        </is>
      </c>
    </row>
    <row r="16">
      <c r="A16" s="3" t="inlineStr">
        <is>
          <t>Concentration Risk [Line Items]</t>
        </is>
      </c>
    </row>
    <row r="17">
      <c r="A17" s="4" t="inlineStr">
        <is>
          <t>Concentration risk percentage, Accounts receivable</t>
        </is>
      </c>
      <c r="B17" s="4" t="inlineStr">
        <is>
          <t>19.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22" customWidth="1" min="2" max="2"/>
    <col width="36" customWidth="1" min="3" max="3"/>
    <col width="33"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19</t>
        </is>
      </c>
      <c r="B2" s="6" t="n">
        <v>401</v>
      </c>
      <c r="C2" s="6" t="n">
        <v>6618364</v>
      </c>
      <c r="D2" s="6" t="n">
        <v>-170</v>
      </c>
      <c r="E2" s="6" t="n">
        <v>-2407760</v>
      </c>
      <c r="F2" s="6" t="n">
        <v>4210835</v>
      </c>
    </row>
    <row r="3">
      <c r="A3" s="4" t="inlineStr">
        <is>
          <t>Balance, shares at Dec. 31, 2019</t>
        </is>
      </c>
      <c r="B3" s="5" t="n">
        <v>4008443</v>
      </c>
    </row>
    <row r="4">
      <c r="A4" s="4" t="inlineStr">
        <is>
          <t>Net loss for the period</t>
        </is>
      </c>
      <c r="F4" s="5" t="n">
        <v>-692252</v>
      </c>
    </row>
    <row r="5">
      <c r="A5" s="4" t="inlineStr">
        <is>
          <t>Ending balance, value at Jun. 30, 2020</t>
        </is>
      </c>
      <c r="B5" s="6" t="n">
        <v>401</v>
      </c>
      <c r="C5" s="5" t="n">
        <v>6618364</v>
      </c>
      <c r="D5" s="5" t="n">
        <v>-170</v>
      </c>
      <c r="E5" s="5" t="n">
        <v>-3543387</v>
      </c>
      <c r="F5" s="5" t="n">
        <v>3075208</v>
      </c>
    </row>
    <row r="6">
      <c r="A6" s="4" t="inlineStr">
        <is>
          <t>Balance, shares at Jun. 30, 2020</t>
        </is>
      </c>
      <c r="B6" s="5" t="n">
        <v>4008443</v>
      </c>
    </row>
    <row r="7">
      <c r="A7" s="4" t="inlineStr">
        <is>
          <t>Beginning balance, value at Dec. 31, 2019</t>
        </is>
      </c>
      <c r="B7" s="6" t="n">
        <v>401</v>
      </c>
      <c r="C7" s="5" t="n">
        <v>6618364</v>
      </c>
      <c r="D7" s="5" t="n">
        <v>-170</v>
      </c>
      <c r="E7" s="5" t="n">
        <v>-2407760</v>
      </c>
      <c r="F7" s="5" t="n">
        <v>4210835</v>
      </c>
    </row>
    <row r="8">
      <c r="A8" s="4" t="inlineStr">
        <is>
          <t>Balance, shares at Dec. 31, 2019</t>
        </is>
      </c>
      <c r="B8" s="5" t="n">
        <v>4008443</v>
      </c>
    </row>
    <row r="9">
      <c r="A9" s="4" t="inlineStr">
        <is>
          <t>Net loss for the period</t>
        </is>
      </c>
      <c r="B9" s="4" t="inlineStr">
        <is>
          <t xml:space="preserve"> </t>
        </is>
      </c>
      <c r="C9" s="4" t="inlineStr">
        <is>
          <t xml:space="preserve"> </t>
        </is>
      </c>
      <c r="D9" s="4" t="inlineStr">
        <is>
          <t xml:space="preserve"> </t>
        </is>
      </c>
      <c r="E9" s="5" t="n">
        <v>-443375</v>
      </c>
      <c r="F9" s="5" t="n">
        <v>-443375</v>
      </c>
    </row>
    <row r="10">
      <c r="A10" s="4" t="inlineStr">
        <is>
          <t>Ending balance, value at Mar. 31, 2021</t>
        </is>
      </c>
      <c r="B10" s="6" t="n">
        <v>3540</v>
      </c>
      <c r="C10" s="5" t="n">
        <v>10500222</v>
      </c>
      <c r="D10" s="4" t="inlineStr">
        <is>
          <t xml:space="preserve"> </t>
        </is>
      </c>
      <c r="E10" s="5" t="n">
        <v>-4284756</v>
      </c>
      <c r="F10" s="5" t="n">
        <v>6219006</v>
      </c>
    </row>
    <row r="11">
      <c r="A11" s="4" t="inlineStr">
        <is>
          <t>Balance, shares at Mar. 31, 2021</t>
        </is>
      </c>
      <c r="B11" s="5" t="n">
        <v>35395418</v>
      </c>
    </row>
    <row r="12">
      <c r="A12" s="4" t="inlineStr">
        <is>
          <t>Beginning balance, value at Mar. 31, 2020</t>
        </is>
      </c>
      <c r="B12" s="6" t="n">
        <v>401</v>
      </c>
      <c r="C12" s="5" t="n">
        <v>6618364</v>
      </c>
      <c r="D12" s="5" t="n">
        <v>-170</v>
      </c>
      <c r="E12" s="5" t="n">
        <v>-2851135</v>
      </c>
      <c r="F12" s="5" t="n">
        <v>3767460</v>
      </c>
    </row>
    <row r="13">
      <c r="A13" s="4" t="inlineStr">
        <is>
          <t>Balance, shares at Mar. 31, 2020</t>
        </is>
      </c>
      <c r="B13" s="5" t="n">
        <v>4008443</v>
      </c>
    </row>
    <row r="14">
      <c r="A14" s="4" t="inlineStr">
        <is>
          <t>Net loss for the period</t>
        </is>
      </c>
      <c r="B14" s="4" t="inlineStr">
        <is>
          <t xml:space="preserve"> </t>
        </is>
      </c>
      <c r="C14" s="4" t="inlineStr">
        <is>
          <t xml:space="preserve"> </t>
        </is>
      </c>
      <c r="D14" s="4" t="inlineStr">
        <is>
          <t xml:space="preserve"> </t>
        </is>
      </c>
      <c r="E14" s="5" t="n">
        <v>-692252</v>
      </c>
      <c r="F14" s="5" t="n">
        <v>-692252</v>
      </c>
    </row>
    <row r="15">
      <c r="A15" s="4" t="inlineStr">
        <is>
          <t>Ending balance, value at Jun. 30, 2020</t>
        </is>
      </c>
      <c r="B15" s="6" t="n">
        <v>401</v>
      </c>
      <c r="C15" s="5" t="n">
        <v>6618364</v>
      </c>
      <c r="D15" s="5" t="n">
        <v>-170</v>
      </c>
      <c r="E15" s="5" t="n">
        <v>-3543387</v>
      </c>
      <c r="F15" s="5" t="n">
        <v>3075208</v>
      </c>
    </row>
    <row r="16">
      <c r="A16" s="4" t="inlineStr">
        <is>
          <t>Balance, shares at Jun. 30, 2020</t>
        </is>
      </c>
      <c r="B16" s="5" t="n">
        <v>4008443</v>
      </c>
    </row>
    <row r="17">
      <c r="A17" s="4" t="inlineStr">
        <is>
          <t>Beginning balance, value at Dec. 31, 2020</t>
        </is>
      </c>
      <c r="B17" s="6" t="n">
        <v>417</v>
      </c>
      <c r="C17" s="5" t="n">
        <v>7460348</v>
      </c>
      <c r="D17" s="5" t="n">
        <v>-30</v>
      </c>
      <c r="E17" s="5" t="n">
        <v>-3705695</v>
      </c>
      <c r="F17" s="5" t="n">
        <v>3755040</v>
      </c>
    </row>
    <row r="18">
      <c r="A18" s="4" t="inlineStr">
        <is>
          <t>Balance, shares at Dec. 31, 2020</t>
        </is>
      </c>
      <c r="B18" s="5" t="n">
        <v>4165418</v>
      </c>
    </row>
    <row r="19">
      <c r="A19" s="4" t="inlineStr">
        <is>
          <t>Collection on subscription receivable</t>
        </is>
      </c>
      <c r="B19" s="4" t="inlineStr">
        <is>
          <t xml:space="preserve"> </t>
        </is>
      </c>
      <c r="C19" s="4" t="inlineStr">
        <is>
          <t xml:space="preserve"> </t>
        </is>
      </c>
      <c r="D19" s="5" t="n">
        <v>30</v>
      </c>
      <c r="E19" s="4" t="inlineStr">
        <is>
          <t xml:space="preserve"> </t>
        </is>
      </c>
      <c r="F19" s="5" t="n">
        <v>30</v>
      </c>
    </row>
    <row r="20">
      <c r="A20" s="4" t="inlineStr">
        <is>
          <t>Issuance of shares for acquisition</t>
        </is>
      </c>
      <c r="B20" s="6" t="n">
        <v>3123</v>
      </c>
      <c r="C20" s="5" t="n">
        <v>3039874</v>
      </c>
      <c r="D20" s="4" t="inlineStr">
        <is>
          <t xml:space="preserve"> </t>
        </is>
      </c>
      <c r="E20" s="4" t="inlineStr">
        <is>
          <t xml:space="preserve"> </t>
        </is>
      </c>
      <c r="F20" s="5" t="n">
        <v>3042997</v>
      </c>
    </row>
    <row r="21">
      <c r="A21" s="4" t="inlineStr">
        <is>
          <t>Issuance of shares for acquisition, shares</t>
        </is>
      </c>
      <c r="B21" s="5" t="n">
        <v>31230000</v>
      </c>
    </row>
    <row r="22">
      <c r="A22" s="4" t="inlineStr">
        <is>
          <t>Net loss for the period</t>
        </is>
      </c>
      <c r="B22" s="4" t="inlineStr">
        <is>
          <t xml:space="preserve"> </t>
        </is>
      </c>
      <c r="C22" s="4" t="inlineStr">
        <is>
          <t xml:space="preserve"> </t>
        </is>
      </c>
      <c r="D22" s="4" t="inlineStr">
        <is>
          <t xml:space="preserve"> </t>
        </is>
      </c>
      <c r="E22" s="5" t="n">
        <v>-579061</v>
      </c>
      <c r="F22" s="5" t="n">
        <v>-579061</v>
      </c>
    </row>
    <row r="23">
      <c r="A23" s="4" t="inlineStr">
        <is>
          <t>Ending balance, value at Mar. 31, 2021</t>
        </is>
      </c>
      <c r="B23" s="6" t="n">
        <v>3540</v>
      </c>
      <c r="C23" s="5" t="n">
        <v>10500222</v>
      </c>
      <c r="D23" s="4" t="inlineStr">
        <is>
          <t xml:space="preserve"> </t>
        </is>
      </c>
      <c r="E23" s="5" t="n">
        <v>-4284756</v>
      </c>
      <c r="F23" s="5" t="n">
        <v>6219006</v>
      </c>
    </row>
    <row r="24">
      <c r="A24" s="4" t="inlineStr">
        <is>
          <t>Balance, shares at Mar. 31, 2021</t>
        </is>
      </c>
      <c r="B24" s="5" t="n">
        <v>35395418</v>
      </c>
    </row>
    <row r="25">
      <c r="A25" s="4" t="inlineStr">
        <is>
          <t>Beginning balance, value at Dec. 31, 2020</t>
        </is>
      </c>
      <c r="B25" s="6" t="n">
        <v>417</v>
      </c>
      <c r="C25" s="5" t="n">
        <v>7460348</v>
      </c>
      <c r="D25" s="5" t="n">
        <v>-30</v>
      </c>
      <c r="E25" s="5" t="n">
        <v>-3705695</v>
      </c>
      <c r="F25" s="5" t="n">
        <v>3755040</v>
      </c>
    </row>
    <row r="26">
      <c r="A26" s="4" t="inlineStr">
        <is>
          <t>Balance, shares at Dec. 31, 2020</t>
        </is>
      </c>
      <c r="B26" s="5" t="n">
        <v>4165418</v>
      </c>
    </row>
    <row r="27">
      <c r="A27" s="4" t="inlineStr">
        <is>
          <t>Net loss for the period</t>
        </is>
      </c>
      <c r="F27" s="5" t="n">
        <v>-1599201</v>
      </c>
    </row>
    <row r="28">
      <c r="A28" s="4" t="inlineStr">
        <is>
          <t>Ending balance, value at Jun. 30, 2021</t>
        </is>
      </c>
      <c r="B28" s="6" t="n">
        <v>4035</v>
      </c>
      <c r="C28" s="5" t="n">
        <v>12704727</v>
      </c>
      <c r="D28" s="4" t="inlineStr">
        <is>
          <t xml:space="preserve"> </t>
        </is>
      </c>
      <c r="E28" s="5" t="n">
        <v>-5304896</v>
      </c>
      <c r="F28" s="5" t="n">
        <v>7403866</v>
      </c>
    </row>
    <row r="29">
      <c r="A29" s="4" t="inlineStr">
        <is>
          <t>Balance, shares at Jun. 30, 2021</t>
        </is>
      </c>
      <c r="B29" s="5" t="n">
        <v>40345418</v>
      </c>
    </row>
    <row r="30">
      <c r="A30" s="4" t="inlineStr">
        <is>
          <t>Beginning balance, value at Mar. 31, 2021</t>
        </is>
      </c>
      <c r="B30" s="6" t="n">
        <v>3540</v>
      </c>
      <c r="C30" s="5" t="n">
        <v>10500222</v>
      </c>
      <c r="D30" s="4" t="inlineStr">
        <is>
          <t xml:space="preserve"> </t>
        </is>
      </c>
      <c r="E30" s="5" t="n">
        <v>-4284756</v>
      </c>
      <c r="F30" s="5" t="n">
        <v>6219006</v>
      </c>
    </row>
    <row r="31">
      <c r="A31" s="4" t="inlineStr">
        <is>
          <t>Balance, shares at Mar. 31, 2021</t>
        </is>
      </c>
      <c r="B31" s="5" t="n">
        <v>35395418</v>
      </c>
    </row>
    <row r="32">
      <c r="A32" s="4" t="inlineStr">
        <is>
          <t>Issuance of shares via private placement</t>
        </is>
      </c>
      <c r="B32" s="6" t="n">
        <v>115</v>
      </c>
      <c r="C32" s="5" t="n">
        <v>574885</v>
      </c>
      <c r="D32" s="4" t="inlineStr">
        <is>
          <t xml:space="preserve"> </t>
        </is>
      </c>
      <c r="E32" s="4" t="inlineStr">
        <is>
          <t xml:space="preserve"> </t>
        </is>
      </c>
      <c r="F32" s="5" t="n">
        <v>575000</v>
      </c>
    </row>
    <row r="33">
      <c r="A33" s="4" t="inlineStr">
        <is>
          <t>Issuance of shares via private placement, shares</t>
        </is>
      </c>
      <c r="B33" s="5" t="n">
        <v>1150000</v>
      </c>
    </row>
    <row r="34">
      <c r="A34" s="4" t="inlineStr">
        <is>
          <t>Issuance of shares for the conversion of debt</t>
        </is>
      </c>
      <c r="B34" s="6" t="n">
        <v>400</v>
      </c>
      <c r="C34" s="5" t="n">
        <v>1999600</v>
      </c>
      <c r="D34" s="4" t="inlineStr">
        <is>
          <t xml:space="preserve"> </t>
        </is>
      </c>
      <c r="E34" s="4" t="inlineStr">
        <is>
          <t xml:space="preserve"> </t>
        </is>
      </c>
      <c r="F34" s="5" t="n">
        <v>2000000</v>
      </c>
    </row>
    <row r="35">
      <c r="A35" s="4" t="inlineStr">
        <is>
          <t>Issuance of shares for the conversion of debt, shares</t>
        </is>
      </c>
      <c r="B35" s="5" t="n">
        <v>4000000</v>
      </c>
    </row>
    <row r="36">
      <c r="A36" s="4" t="inlineStr">
        <is>
          <t>Shares returned and cancelled for transfer of discontinued operations</t>
        </is>
      </c>
      <c r="B36" s="6" t="n">
        <v>-20</v>
      </c>
      <c r="C36" s="5" t="n">
        <v>-369980</v>
      </c>
      <c r="D36" s="4" t="inlineStr">
        <is>
          <t xml:space="preserve"> </t>
        </is>
      </c>
      <c r="E36" s="4" t="inlineStr">
        <is>
          <t xml:space="preserve"> </t>
        </is>
      </c>
      <c r="F36" s="5" t="n">
        <v>-370000</v>
      </c>
    </row>
    <row r="37">
      <c r="A37" s="4" t="inlineStr">
        <is>
          <t>Shares returned and cancelled for transfer of discontinued operations, shares</t>
        </is>
      </c>
      <c r="B37" s="5" t="n">
        <v>-200000</v>
      </c>
    </row>
    <row r="38">
      <c r="A38" s="4" t="inlineStr">
        <is>
          <t>Net loss for the period</t>
        </is>
      </c>
      <c r="B38" s="4" t="inlineStr">
        <is>
          <t xml:space="preserve"> </t>
        </is>
      </c>
      <c r="C38" s="4" t="inlineStr">
        <is>
          <t xml:space="preserve"> </t>
        </is>
      </c>
      <c r="D38" s="4" t="inlineStr">
        <is>
          <t xml:space="preserve"> </t>
        </is>
      </c>
      <c r="E38" s="5" t="n">
        <v>-1020140</v>
      </c>
      <c r="F38" s="5" t="n">
        <v>-1020140</v>
      </c>
    </row>
    <row r="39">
      <c r="A39" s="4" t="inlineStr">
        <is>
          <t>Ending balance, value at Jun. 30, 2021</t>
        </is>
      </c>
      <c r="B39" s="6" t="n">
        <v>4035</v>
      </c>
      <c r="C39" s="6" t="n">
        <v>12704727</v>
      </c>
      <c r="D39" s="4" t="inlineStr">
        <is>
          <t xml:space="preserve"> </t>
        </is>
      </c>
      <c r="E39" s="6" t="n">
        <v>-5304896</v>
      </c>
      <c r="F39" s="6" t="n">
        <v>7403866</v>
      </c>
    </row>
    <row r="40">
      <c r="A40" s="4" t="inlineStr">
        <is>
          <t>Balance, shares at Jun. 30, 2021</t>
        </is>
      </c>
      <c r="B40" s="5" t="n">
        <v>403454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USD ($)</t>
        </is>
      </c>
      <c r="B1" s="2" t="inlineStr">
        <is>
          <t>2 Months Ended</t>
        </is>
      </c>
    </row>
    <row r="2">
      <c r="B2" s="2" t="inlineStr">
        <is>
          <t>Aug. 16, 2021</t>
        </is>
      </c>
      <c r="C2" s="2" t="inlineStr">
        <is>
          <t>Apr. 30, 2021</t>
        </is>
      </c>
    </row>
    <row r="3">
      <c r="A3" s="3" t="inlineStr">
        <is>
          <t>Subsequent Event [Line Items]</t>
        </is>
      </c>
    </row>
    <row r="4">
      <c r="A4" s="4" t="inlineStr">
        <is>
          <t>Share price</t>
        </is>
      </c>
      <c r="C4" s="8" t="n">
        <v>1.85</v>
      </c>
    </row>
    <row r="5">
      <c r="A5" s="4" t="inlineStr">
        <is>
          <t>Restricted Common Stock [Member] | Subsequent Event [Member]</t>
        </is>
      </c>
    </row>
    <row r="6">
      <c r="A6" s="3" t="inlineStr">
        <is>
          <t>Subsequent Event [Line Items]</t>
        </is>
      </c>
    </row>
    <row r="7">
      <c r="A7" s="4" t="inlineStr">
        <is>
          <t>Additional restricted common shares issued</t>
        </is>
      </c>
      <c r="B7" s="5" t="n">
        <v>1575000</v>
      </c>
    </row>
    <row r="8">
      <c r="A8" s="4" t="inlineStr">
        <is>
          <t>Restricted Common Stock [Member] | Subsequent Event [Member] | Seventeen Investors [Member]</t>
        </is>
      </c>
    </row>
    <row r="9">
      <c r="A9" s="3" t="inlineStr">
        <is>
          <t>Subsequent Event [Line Items]</t>
        </is>
      </c>
    </row>
    <row r="10">
      <c r="A10" s="4" t="inlineStr">
        <is>
          <t>Share price</t>
        </is>
      </c>
      <c r="B10" s="6" t="n">
        <v>1</v>
      </c>
    </row>
    <row r="11">
      <c r="A11" s="4" t="inlineStr">
        <is>
          <t>Proceeds from restricted common shares</t>
        </is>
      </c>
      <c r="B11" s="6" t="n">
        <v>15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6 Months Ended</t>
        </is>
      </c>
      <c r="G1" s="2" t="inlineStr">
        <is>
          <t>15 Months Ended</t>
        </is>
      </c>
    </row>
    <row r="2">
      <c r="B2" s="2" t="inlineStr">
        <is>
          <t>Jun. 30, 2021</t>
        </is>
      </c>
      <c r="C2" s="2" t="inlineStr">
        <is>
          <t>Mar. 31, 2021</t>
        </is>
      </c>
      <c r="D2" s="2" t="inlineStr">
        <is>
          <t>Jun. 30, 2020</t>
        </is>
      </c>
      <c r="E2" s="2" t="inlineStr">
        <is>
          <t>Jun. 30, 2021</t>
        </is>
      </c>
      <c r="F2" s="2" t="inlineStr">
        <is>
          <t>Jun. 30, 2020</t>
        </is>
      </c>
      <c r="G2" s="2" t="inlineStr">
        <is>
          <t>Mar. 31, 2021</t>
        </is>
      </c>
    </row>
    <row r="3">
      <c r="A3" s="3" t="inlineStr">
        <is>
          <t>Cash flows from operating activities</t>
        </is>
      </c>
    </row>
    <row r="4">
      <c r="A4" s="4" t="inlineStr">
        <is>
          <t>Net loss</t>
        </is>
      </c>
      <c r="B4" s="6" t="n">
        <v>-1020140</v>
      </c>
      <c r="C4" s="6" t="n">
        <v>-579061</v>
      </c>
      <c r="D4" s="6" t="n">
        <v>-692252</v>
      </c>
      <c r="E4" s="6" t="n">
        <v>-1599201</v>
      </c>
      <c r="F4" s="6" t="n">
        <v>-692252</v>
      </c>
      <c r="G4" s="6" t="n">
        <v>-443375</v>
      </c>
    </row>
    <row r="5">
      <c r="A5" s="3" t="inlineStr">
        <is>
          <t>Adjustments to reconcile net loss to cash used in operating activities:</t>
        </is>
      </c>
    </row>
    <row r="6">
      <c r="A6" s="4" t="inlineStr">
        <is>
          <t>Net gain from discontinued operations</t>
        </is>
      </c>
      <c r="E6" s="5" t="n">
        <v>-369000</v>
      </c>
      <c r="F6" s="4" t="inlineStr">
        <is>
          <t xml:space="preserve"> </t>
        </is>
      </c>
    </row>
    <row r="7">
      <c r="A7" s="4" t="inlineStr">
        <is>
          <t>Depreciation and amortization</t>
        </is>
      </c>
      <c r="B7" s="5" t="n">
        <v>107991</v>
      </c>
      <c r="D7" s="5" t="n">
        <v>7391</v>
      </c>
      <c r="E7" s="5" t="n">
        <v>158574</v>
      </c>
      <c r="F7" s="5" t="n">
        <v>7391</v>
      </c>
    </row>
    <row r="8">
      <c r="A8" s="3" t="inlineStr">
        <is>
          <t>(Increase) decrease in assets</t>
        </is>
      </c>
    </row>
    <row r="9">
      <c r="A9" s="4" t="inlineStr">
        <is>
          <t>Prepaid expenses and other current assets</t>
        </is>
      </c>
      <c r="E9" s="5" t="n">
        <v>-2269244</v>
      </c>
      <c r="F9" s="5" t="n">
        <v>-24598</v>
      </c>
    </row>
    <row r="10">
      <c r="A10" s="4" t="inlineStr">
        <is>
          <t>Deposits and other assets</t>
        </is>
      </c>
      <c r="E10" s="5" t="n">
        <v>-1500120</v>
      </c>
      <c r="F10" s="4" t="inlineStr">
        <is>
          <t xml:space="preserve"> </t>
        </is>
      </c>
    </row>
    <row r="11">
      <c r="A11" s="4" t="inlineStr">
        <is>
          <t>Accounts receivable, net</t>
        </is>
      </c>
      <c r="E11" s="5" t="n">
        <v>-576747</v>
      </c>
      <c r="F11" s="5" t="n">
        <v>-307854</v>
      </c>
    </row>
    <row r="12">
      <c r="A12" s="3" t="inlineStr">
        <is>
          <t>Increase (decrease) in liabilities</t>
        </is>
      </c>
    </row>
    <row r="13">
      <c r="A13" s="4" t="inlineStr">
        <is>
          <t>Accounts payable and accrued expenses</t>
        </is>
      </c>
      <c r="E13" s="5" t="n">
        <v>282992</v>
      </c>
      <c r="F13" s="5" t="n">
        <v>515557</v>
      </c>
    </row>
    <row r="14">
      <c r="A14" s="4" t="inlineStr">
        <is>
          <t>Deferred Revenue</t>
        </is>
      </c>
      <c r="E14" s="5" t="n">
        <v>454296</v>
      </c>
      <c r="F14" s="4" t="inlineStr">
        <is>
          <t xml:space="preserve"> </t>
        </is>
      </c>
    </row>
    <row r="15">
      <c r="A15" s="4" t="inlineStr">
        <is>
          <t>Advance payments</t>
        </is>
      </c>
      <c r="E15" s="5" t="n">
        <v>-910985</v>
      </c>
    </row>
    <row r="16">
      <c r="A16" s="4" t="inlineStr">
        <is>
          <t>Accrued payroll and other expenses</t>
        </is>
      </c>
      <c r="E16" s="5" t="n">
        <v>1050577</v>
      </c>
      <c r="F16" s="5" t="n">
        <v>127169</v>
      </c>
    </row>
    <row r="17">
      <c r="A17" s="4" t="inlineStr">
        <is>
          <t>Accrued interest</t>
        </is>
      </c>
      <c r="E17" s="5" t="n">
        <v>-43052</v>
      </c>
      <c r="F17" s="4" t="inlineStr">
        <is>
          <t xml:space="preserve"> </t>
        </is>
      </c>
    </row>
    <row r="18">
      <c r="A18" s="4" t="inlineStr">
        <is>
          <t>Cash used in operating activities</t>
        </is>
      </c>
      <c r="E18" s="5" t="n">
        <v>-5321910</v>
      </c>
      <c r="F18" s="5" t="n">
        <v>-374588</v>
      </c>
    </row>
    <row r="19">
      <c r="A19" s="3" t="inlineStr">
        <is>
          <t>Cash flows from investing activities</t>
        </is>
      </c>
    </row>
    <row r="20">
      <c r="A20" s="4" t="inlineStr">
        <is>
          <t>Goodwill from acquisition</t>
        </is>
      </c>
      <c r="E20" s="4" t="inlineStr">
        <is>
          <t xml:space="preserve"> </t>
        </is>
      </c>
      <c r="F20" s="5" t="n">
        <v>-3431148</v>
      </c>
    </row>
    <row r="21">
      <c r="A21" s="4" t="inlineStr">
        <is>
          <t>Non-cash operating lease expense</t>
        </is>
      </c>
      <c r="E21" s="5" t="n">
        <v>64175</v>
      </c>
      <c r="F21" s="5" t="n">
        <v>24611</v>
      </c>
    </row>
    <row r="22">
      <c r="A22" s="4" t="inlineStr">
        <is>
          <t>Cash and assets from acquisition</t>
        </is>
      </c>
      <c r="E22" s="5" t="n">
        <v>3432847</v>
      </c>
      <c r="F22" s="4" t="inlineStr">
        <is>
          <t xml:space="preserve"> </t>
        </is>
      </c>
    </row>
    <row r="23">
      <c r="A23" s="4" t="inlineStr">
        <is>
          <t>Investment in leasehold improvements</t>
        </is>
      </c>
      <c r="E23" s="5" t="n">
        <v>-149528</v>
      </c>
      <c r="F23" s="5" t="n">
        <v>-1123328</v>
      </c>
    </row>
    <row r="24">
      <c r="A24" s="4" t="inlineStr">
        <is>
          <t>Purchase of property and equipment</t>
        </is>
      </c>
      <c r="E24" s="5" t="n">
        <v>-55993</v>
      </c>
      <c r="F24" s="5" t="n">
        <v>-71619</v>
      </c>
    </row>
    <row r="25">
      <c r="A25" s="4" t="inlineStr">
        <is>
          <t>Cash used in investing activities</t>
        </is>
      </c>
      <c r="E25" s="5" t="n">
        <v>3291501</v>
      </c>
      <c r="F25" s="5" t="n">
        <v>-4601484</v>
      </c>
    </row>
    <row r="26">
      <c r="A26" s="3" t="inlineStr">
        <is>
          <t>Cash flows from financing activities</t>
        </is>
      </c>
    </row>
    <row r="27">
      <c r="A27" s="4" t="inlineStr">
        <is>
          <t>Repayment of principal on notes payable</t>
        </is>
      </c>
      <c r="E27" s="5" t="n">
        <v>-400491</v>
      </c>
      <c r="F27" s="4" t="inlineStr">
        <is>
          <t xml:space="preserve"> </t>
        </is>
      </c>
    </row>
    <row r="28">
      <c r="A28" s="4" t="inlineStr">
        <is>
          <t>Proceeds from the sale of common stock</t>
        </is>
      </c>
      <c r="E28" s="5" t="n">
        <v>575000</v>
      </c>
      <c r="F28" s="5" t="n">
        <v>-31</v>
      </c>
    </row>
    <row r="29">
      <c r="A29" s="4" t="inlineStr">
        <is>
          <t>Proceeds from notes payable</t>
        </is>
      </c>
      <c r="E29" s="5" t="n">
        <v>2221995</v>
      </c>
      <c r="F29" s="5" t="n">
        <v>735682</v>
      </c>
    </row>
    <row r="30">
      <c r="A30" s="4" t="inlineStr">
        <is>
          <t>Repayment on loans payable</t>
        </is>
      </c>
      <c r="E30" s="5" t="n">
        <v>-315023</v>
      </c>
      <c r="F30" s="4" t="inlineStr">
        <is>
          <t xml:space="preserve"> </t>
        </is>
      </c>
    </row>
    <row r="31">
      <c r="A31" s="4" t="inlineStr">
        <is>
          <t>Warrants to be issued</t>
        </is>
      </c>
      <c r="E31" s="4" t="inlineStr">
        <is>
          <t xml:space="preserve"> </t>
        </is>
      </c>
      <c r="F31" s="5" t="n">
        <v>342001</v>
      </c>
    </row>
    <row r="32">
      <c r="A32" s="4" t="inlineStr">
        <is>
          <t>Proceeds from the issuance of registered shares</t>
        </is>
      </c>
      <c r="E32" s="5" t="n">
        <v>3039874</v>
      </c>
      <c r="F32" s="5" t="n">
        <v>170</v>
      </c>
    </row>
    <row r="33">
      <c r="A33" s="4" t="inlineStr">
        <is>
          <t>Cash provided by financing activities</t>
        </is>
      </c>
      <c r="E33" s="5" t="n">
        <v>5121355</v>
      </c>
      <c r="F33" s="5" t="n">
        <v>1077822</v>
      </c>
    </row>
    <row r="34">
      <c r="A34" s="4" t="inlineStr">
        <is>
          <t>Net increase (decrease) in cash</t>
        </is>
      </c>
      <c r="E34" s="5" t="n">
        <v>3090946</v>
      </c>
      <c r="F34" s="5" t="n">
        <v>-3898250</v>
      </c>
    </row>
    <row r="35">
      <c r="A35" s="4" t="inlineStr">
        <is>
          <t>Cash, beginning of year</t>
        </is>
      </c>
      <c r="C35" s="6" t="n">
        <v>345982</v>
      </c>
      <c r="E35" s="5" t="n">
        <v>345982</v>
      </c>
      <c r="F35" s="5" t="n">
        <v>4044700</v>
      </c>
      <c r="G35" s="6" t="n">
        <v>4044700</v>
      </c>
    </row>
    <row r="36">
      <c r="A36" s="4" t="inlineStr">
        <is>
          <t>Cash, end of period</t>
        </is>
      </c>
      <c r="B36" s="6" t="n">
        <v>3436928</v>
      </c>
      <c r="D36" s="6" t="n">
        <v>146451</v>
      </c>
      <c r="E36" s="5" t="n">
        <v>3436928</v>
      </c>
      <c r="F36" s="5" t="n">
        <v>146451</v>
      </c>
    </row>
    <row r="37">
      <c r="A37" s="3" t="inlineStr">
        <is>
          <t>SUPPLEMENTAL DISCLOSURE OF CASH FLOW</t>
        </is>
      </c>
    </row>
    <row r="38">
      <c r="A38" s="4" t="inlineStr">
        <is>
          <t>Interest Paid</t>
        </is>
      </c>
      <c r="E38" s="5" t="n">
        <v>39684</v>
      </c>
      <c r="F38" s="4" t="inlineStr">
        <is>
          <t xml:space="preserve"> </t>
        </is>
      </c>
    </row>
    <row r="39">
      <c r="A39" s="4" t="inlineStr">
        <is>
          <t>Taxes Paid</t>
        </is>
      </c>
      <c r="E39" s="4" t="inlineStr">
        <is>
          <t xml:space="preserve"> </t>
        </is>
      </c>
      <c r="F39" s="4" t="inlineStr">
        <is>
          <t xml:space="preserve"> </t>
        </is>
      </c>
    </row>
    <row r="40">
      <c r="A40" s="3" t="inlineStr">
        <is>
          <t>NON-CASH ITEMS</t>
        </is>
      </c>
    </row>
    <row r="41">
      <c r="A41" s="4" t="inlineStr">
        <is>
          <t>Liability to issue shares for acquisition</t>
        </is>
      </c>
      <c r="E41" s="5" t="n">
        <v>10250000</v>
      </c>
    </row>
    <row r="42">
      <c r="A42" s="4" t="inlineStr">
        <is>
          <t>Goodwill from acquisition</t>
        </is>
      </c>
      <c r="E42" s="5" t="n">
        <v>10275576</v>
      </c>
    </row>
    <row r="43">
      <c r="A43" s="4" t="inlineStr">
        <is>
          <t>Recognition of lease liability and right of use asset at inception</t>
        </is>
      </c>
      <c r="E43" s="5" t="n">
        <v>44160089</v>
      </c>
      <c r="F43" s="5" t="n">
        <v>2754383</v>
      </c>
    </row>
    <row r="44">
      <c r="A44" s="4" t="inlineStr">
        <is>
          <t>Conversion of notes payable and accrued interest for common stock</t>
        </is>
      </c>
      <c r="E44" s="6" t="n">
        <v>2000000</v>
      </c>
      <c r="F44"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ssisted
4 Living, Inc. (“the Company,” “we”, “our” or “us”) was incorporated in the state of
Nevada on May 24, 2017, and is based in Bradenton, Florida. Our accounting and reporting policies conform to accounting principles generally
accepted in the United States of America (“GAAP”), and the fiscal year end is December 31. As
discussed in NOTE 3, on March 23, 2021, we entered into a Plan of Merger with our wholly-owned subsidiary, BPCC Acquisition, Inc.,
a Florida corporation (“Merger Sub”) and Banyan Pediatric Care Centers, Inc. (“Banyan”). Under the terms of the
Plan of Merger, Merger Sub merged with and into Banyan with Banyan surviving the merger (the “Surviving Entity”) and becoming
a wholly-owned subsidiary of the Company (the “Merger”). Pursuant to the Merger, we succeeded to the business of Banyan.
The Merger has been treated as a recapitalization and reverse acquisition of the Company for financial accounting purposes, and Banyan
is considered the acquirer for financial reporting purposes. This means that the Company’s historical financial statements before
the Merger have been replaced with the historical financial statements of Banyan before the Merger in this Quarterly Report and future
filings with the SEC. Through
Banyan, we operate three pediatric extended care centers (“PPECs”) in southwest Florida. A PPEC is a nurse-staffed pediatric
day care center for medically complex children age birth to 21 years. Our staff includes Registered Nurses (RNs), Licensed Practical
Nurses (LPNs), Certified Nursing Assistants (CNAs) and Caregivers, who attend to the children’s medical conditions throughout the
day in classroom, dining, play, and clinical settings. Banyan is fully licensed and accepts Florida Medicaid. As
discussed in NOTE 5, on June 10, 2021, we entered into an Amended and Restated Membership Interest Purchase Agreement (the “Restated
Purchase Agreement”), by and among the Company, Richard T. Mason (“Mason”), G. Shayne Bench (“Bench”) and
Trillium Healthcare Group, LLC, a Florida limited liability company (“Trillium”) to acquire all of the issued and outstanding
ownership interests of Fairway Healthcare Properties, LLC (“FHP”) and Trillium Healthcare Consulting, LLC (together with
FHP, the “Trillium Subsidiaries”) from Trillium. The transaction closed and was effective June 10, 2021. Through
the Trillium subsidiaries we lease and operate 26 facilities in four states: Florida, Georgia, Iowa, and Nebraska with 1,685 total licensed
beds (1,546 skilled nursing, 139 assisted living) and 36 independent living apartments. The breakdown by state is as follows: Florida
– 1 skilled nursing facility; Georgia – 1 skilled nursing facility; Iowa – 16 skilled nursing facilities, 2 independent
living centers and 1 assisted living centers; Nebraska – 4 skilled nursing facilities and 1 assisted living center. The
facilities provide room and board, routine daily care services, post-acute care including rehabilitation and memory care. The Trillium
Subsidiaries were organized under the laws of the State of Florida on February 9, 2012, for the purpose of acquiring and managing long
term care facilities, such as skilled nursing facilities and assisted living centers. We
are headquartered at 5115 East SR 64 Bradenton, Florida 34208. The
corporate website is www.assisted4living.com COVID-19 In
March 2020, the World Health Organization declared the outbreak of COVID-19 as a pandemic based on the rapid increase in global exposure.
COVID-19 continues to spread throughout the world. We are closely monitoring developments and are taking steps to mitigate the potential
risks related to the COVID-19 pandemic to the Company, its employees, as well as its residential and consulting clients. Our
evaluations of our practices, procedures, and operations, related to COVID-19, is ongoing. Additional updates to policies, procedures
and operations will occur as best practices are adopted and as we deem necessary or advisable, or as further governmental guidance or
regulations are implem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Financial Statements”) have been prepared
in accordance with GAAP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management, the accompanying Financial Statements contain all the adjustments necessary (consisting only of normal recurring
accruals) to present the financial position of the Company as of June 30, 2021, and the results of operations and cash flows for the
periods presented. The results of operations for the six months ended June 30, 2021, are not necessarily indicative of the operating
results for the full fiscal year or any future period. These Financial Statements should be read in conjunction with the consolidated
financial statements and related notes thereto included in the Company’s Annual Report on Form 10-K filed with the SEC on March
1, 2021 and Current Report on Form 8-K on June 2, 2021. As of April 30, 2021, we had discontinued operations reflected in the accompanying
Financial Statements. As a result of the Plan of Merger completed on March 23, 2021 (see NOTE 3) we have changed our year end
reporting period from November to December. Capital
Requirements, Liquidity and Going Concern Considerations These
Financial Statements are prepared using the generally accepted accounting principles applicable to a going concern, which contemplates
the realization of assets and liquidation of liabilities in the normal course of business. Although we had cash and accounts receivable
in the amount of approximately $ 11.9 5.2 14.5 1.6 As
a result of these factors, we determined it was necessary to review our cash flow for 2021 and an overall analysis of market trends to
determine whether or not we have sufficient liquidity to continue as a going concern for a period of at least twelve months from the
date of this Quarterly Report. We also determined it was necessary to take certain corporate actions, including reducing discretionary
expenses (and reduced reliance on agency staffing), improving revenue (including added Therapy and Rehab services), and raising additional
capital, in order to ensure we have sufficient liquidity to continue as a going concern for a period of at least twelve months from the
date of this Quarterly Report. Subsequent
to June 30, 2021 we have sold approximately 1,575,000 1,575,000 5 Basis
of Consolidation These
Financial Statements include the accounts of the Company and the wholly-owned subsidiaries, Banyan Pediatric Care Centers, Inc, Banyan
Pediatric Care Centers – OPS, LLC, Banyan Pediatric Care Centers – St. Petersburg, LLC, Banyan Pediatric Care Centers, -
Pasco, LLC and Banyan Pediatric Care Centers – Sarasota, LLC and the discontinued operations of Assisted 2 Live, Inc., the wholly
owned subsidiary that was discontinued as of April 30, 2021. All material intercompany balances and transactions have been eliminated.
The Financial Statements also include the accounts of the Trillium Subsidiaries from June 10, 2021, the effective date of the transaction
with Trillium.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COVID-19
Pandemic and CARES Act Funding COVID-19
Pandemic. In January 2020, the Secretary of the U.S. Department of Health and Human Services (“HHS”) declared a national
public health emergency due to a novel strain of coronavirus. In March 2020, the World Health Organization declared the outbreak of COVID-19,
a disease caused by this coronavirus, a pandemic. The resulting measures to contain the spread and impact of COVID-19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As a result of the COVID-19 pandemic, federal and state governments have passed
legislation, promulgated regulations and taken other administrative actions intended to assist healthcare providers in providing care
to COVID-19 and other patients during the public health emergency. Sources of relief include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In total, the CARES Act, PPPHCE Act and the CAA authorize $ 178 100 The
Company’s accounting policies for the recognition of these stimulus monies is as follows: Pandemic
Relief Funds The
Company received an aggregate of $ 13,487,923
4,242,796
7,705,911
1,539,217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On the basis of guidance available
at the time, the Company’s estimate of lost revenues was first based on the negative change in year-over-year net patient care
operating revenue, then on the negative change in year-over-year net patient care operating income and finally on the difference between
budgeted and actual revenue for calendar year. The calculation as of June 30, 2021 is in accordance with the CAA which indicates that
lost revenues may be calculated pursuant to frequently asked questions published by HHS in June 2020, including the difference between
a provider’s budgeted and actual revenue if such budget had been established prior to March 27, 2020. The use of funds calculation
as of June 30, 2021 takes into account expenses attributable to each respective entity, which primarily relate to incremental labor and
supply costs, as well as lost revenues. General fund distributions were allocated among subsidiaries according to total unreimbursed
losses. Targeted distributions were not allocated or transferred among subsidiaries. While the CAA, January 15, 2021 Notice and frequently
asked questions published by HHS on January 28, 2021 indicate that targeted distribution payments may be allocated or transferred to
subsidiaries, distinct conditions exist for such allocations or transfers including that the parent organization have a “direct
ownership relationship” with the subsidiary who received the targeted distribution payment. Additionally, the subsidiary that was
the recipient of the targeted distribution payment retains responsibility for reporting to HHS on the use of such funds even if they
are transferred or allocated to other subsidiaries. There are significant uncertainties as to the meaning and interpretation of conditions
specific to the allocation or transfer of targeted distribution payments such that as of June 30, 2021, the Company is not reasonably
assured that it can or will choose to comply with such conditions in order to allocate or transfer targeted distribution payments.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 recognition of amounts previously recognized, which (in any such case) may be material. Medicare
Accelerated Payments The
Company recorded payments under the Medicare Accelerated and Advance Payment program in accordance with FASB ASC 606 and has recorded
amounts as a contract liability under FASB ASC 606-10-45-2. The contract liability will be reduced over time as revenue is recognized
for claims submitted for services provided after the recoupment period begins.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2,617,998 The
company receives a substantial portion of our revenues from the Medicare and Medicaid programs. Included in Managed Care and other third-party
payors is operating revenues from insurance companies with which we have insurance provider contracts, Medicare managed care, insurance
companies for which we do not have insurance provider contracts, workers’ compensation carriers and non-patient service revenue,
such as rental income and cafeteria sales. In the future, we generally expect the portion of revenues received from the Medicare and
Medicaid programs to increase over the long-term due to the general aging of the population and the impact of the Affordable Care Act.
The Affordable Care Act has increased the number of insured patients in states that have expanded Medicaid, which in turn, has reduced
the percentage of revenues from self-pay patients. However, it is unclear whether the trend of increased coverage will continue, due
in part to the impact of the COVID-19 pandemic and the elimination of the financial penalty associated with the individual mandate, effective
January 1, 2019. Further, the Affordable Care Act imposes significant reductions in amounts the government pays Medicare managed care
plans. Moreover, the trend toward increased enrollment in Medicare and Medicaid managed care may adversely affect our operating revenue.
An executive order issued in October 2019 seeks to accelerate this shift away from traditional fee-for-service Medicare to Medicare managed
care. We may also be impacted by regulatory requirements imposed on insurers, such as minimum medical-loss ratios and specific benefit
requirements. Furthermore, in the normal course of business, managed care programs, insurance companies and employers actively negotiate
the amounts paid to hospitals. Our relationships with payors may be impacted by price transparency initiatives and out-of-network billing
restrictions. There can be no assurance that we will retain our existing reimbursement arrangements or that these third-party payors
will not attempt to further reduce the rates they pay for our services. Net
operating revenues include amounts estimated by management to be reimbursable by Medicare and Medicaid under prospective payment systems
and provisions of cost-based reimbursement and other payment methods. In addition, we are reimbursed by non-governmental payors using
a variety of payment methodologies. Amounts we receive for the treatment of patients covered by Medicare, Medicaid and non-governmental
payors are generally less than our standard billing rates. We account for the differences between the estimated program reimbursement
rates and our standard billing rates as contractual allowance adjustments, which we deduct from gross revenues to arrive at net operating
revenues. Final settlements under some of these programs are subject to adjustment based on administrative review and audit by third
parties. We account for adjustments to previous program reimbursement estimates as contractual allowance adjustments and report them
in the periods that such adjustments become known. 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periods presented. The
Company tests goodwill for impairment on an annual basis, and when events or circumstances indicate the fair value of a reporting unit
may be below its carrying value. Long-Lived
Assets Long-lived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Earnings
(Loss) Per Share Basic Earnings
(loss) per common share is computed by dividing net loss applicable to common stockholders by the weighted-average number of
common shares outstanding during the period. Diluted earning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June 30,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 Revenue
Recognition We
follow ASC 606, “Revenue from Contracts with Customers.” Revenues are recognized when promised services are transferred to
a customer, in an amount that reflects the consideration that we expect to receive in exchange for those services. We derive our revenues
from the rendering of services, such as skilled nursing services. The five-step model defined by AS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imbursement
rates to provide services in our facilities are determined by the fee schedules set by the government programs and negotiated in contracts
with non-governmental third-party payors and private pay patients. Fees are billed to the payors and private pay patients weekly and
monthly following billing guidelines and contract requirements. Net
Patient Revenue Net
operating revenues are recorded at the transaction price estimated by the Company to reflect the total consideration due from patients
and third-party payors in exchange for providing services in patient care. These services are considered to be a single performance
obligation and have a duration of less than one year. Revenues are recorded as these services are provided. The transaction
price, which involves significant estimates, is determined based on the Company’s standard charges for the services provided,
with a reduction recorded for price concessions related to third party contractual arrangements as well as patient discounts and other
patient price concessions. The
collection of outstanding receivables for Medicare, Medicaid, managed care payers, other third-party payers and patients is our primary
source of cash and is critical to our operating performance. The primary collection risks relate to uninsured patient accounts, including
patient accounts for which the primary insurance carrier has paid the amounts covered by the applicable agreement, but patient responsibility
amounts (deductibles and copayments) remain outstanding. Implicit price concessions relate primarily to amounts due directly from patients.
Estimated implicit price concessions are recorded for all uninsured accounts, regardless of the aging of those accounts. Accounts are
written off when all reasonable internal and external collection efforts have been performed. The
estimates for implicit price concessions are based upon management’s assessment of historical write-offs and expected net collections,
business and economic conditions, trends in federal, state and private employer health care coverage and other collection indicators.
Management relies on the results of detailed reviews of historical write-offs and collections at facilities that represent a majority
of our revenues and accounts receivable. Reclassification Certain
amounts from prior period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YAN MERGER</t>
        </is>
      </c>
      <c r="B1" s="2" t="inlineStr">
        <is>
          <t>6 Months Ended</t>
        </is>
      </c>
    </row>
    <row r="2">
      <c r="B2" s="2" t="inlineStr">
        <is>
          <t>Jun. 30, 2021</t>
        </is>
      </c>
    </row>
    <row r="3">
      <c r="A3" s="3" t="inlineStr">
        <is>
          <t>Business Combination and Asset Acquisition [Abstract]</t>
        </is>
      </c>
    </row>
    <row r="4">
      <c r="A4" s="4" t="inlineStr">
        <is>
          <t>BANYAN MERGER</t>
        </is>
      </c>
      <c r="B4" s="4" t="inlineStr">
        <is>
          <t xml:space="preserve">NOTE
3 BANYAN MERGER Effective
March 23, 2021, we entered into a Plan of Merger with Merger Sub and Banyan. Under the terms of the Plan of Merger, Merger Sub merged
with and into Banyan with Banyan as the Surviving Entity and wholly owned subsidiary of the Company. The
Merger has been treated as a recapitalization and reverse acquisition of the Company for financial accounting purposes, and Banyan is
considered the acquirer for accounting purposes. This means that the Company’s historical financial statements before the Merger
have been replaced with the historical financial statements of Banyan. In
connection with the Merger, we issued 4,165,418 49,984,649 64 75,000 900,000 0.38 The
Surviving Entity assumed Banyan’s $ 2,300,000 2,000,000 20,000,000 0.50 4,000,000 2,000,000 300,000 12 3,000 November 6,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5:45:04Z</dcterms:created>
  <dcterms:modified xmlns:dcterms="http://purl.org/dc/terms/" xmlns:xsi="http://www.w3.org/2001/XMLSchema-instance" xsi:type="dcterms:W3CDTF">2021-08-16T15:45:04Z</dcterms:modified>
</cp:coreProperties>
</file>